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ummary of Significant Accounti" sheetId="7" state="visible" r:id="rId7"/>
    <sheet xmlns:r="http://schemas.openxmlformats.org/officeDocument/2006/relationships" name="Other Income" sheetId="8" state="visible" r:id="rId8"/>
    <sheet xmlns:r="http://schemas.openxmlformats.org/officeDocument/2006/relationships" name="Net Financial Result"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Financial Assets and Financial " sheetId="12" state="visible" r:id="rId12"/>
    <sheet xmlns:r="http://schemas.openxmlformats.org/officeDocument/2006/relationships" name="Cash and Cash Equivalents" sheetId="13" state="visible" r:id="rId13"/>
    <sheet xmlns:r="http://schemas.openxmlformats.org/officeDocument/2006/relationships" name="Equity" sheetId="14" state="visible" r:id="rId14"/>
    <sheet xmlns:r="http://schemas.openxmlformats.org/officeDocument/2006/relationships" name="Share-Based Payments" sheetId="15" state="visible" r:id="rId15"/>
    <sheet xmlns:r="http://schemas.openxmlformats.org/officeDocument/2006/relationships" name="Protective Found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ther Income (Tables)" sheetId="19" state="visible" r:id="rId19"/>
    <sheet xmlns:r="http://schemas.openxmlformats.org/officeDocument/2006/relationships" name="Net Financial Result (Tables)" sheetId="20" state="visible" r:id="rId20"/>
    <sheet xmlns:r="http://schemas.openxmlformats.org/officeDocument/2006/relationships" name="Inventories (Tables)" sheetId="21" state="visible" r:id="rId21"/>
    <sheet xmlns:r="http://schemas.openxmlformats.org/officeDocument/2006/relationships" name="Other Assets (Tables)" sheetId="22" state="visible" r:id="rId22"/>
    <sheet xmlns:r="http://schemas.openxmlformats.org/officeDocument/2006/relationships" name="Financial Assets and Financia_2" sheetId="23" state="visible" r:id="rId23"/>
    <sheet xmlns:r="http://schemas.openxmlformats.org/officeDocument/2006/relationships" name="Cash and Cash Equivalents (Tabl" sheetId="24" state="visible" r:id="rId24"/>
    <sheet xmlns:r="http://schemas.openxmlformats.org/officeDocument/2006/relationships" name="Share-Based Payments (Tables)" sheetId="25" state="visible" r:id="rId25"/>
    <sheet xmlns:r="http://schemas.openxmlformats.org/officeDocument/2006/relationships" name="Other Income (Details)" sheetId="26" state="visible" r:id="rId26"/>
    <sheet xmlns:r="http://schemas.openxmlformats.org/officeDocument/2006/relationships" name="Other Income (Details) - Schedu" sheetId="27" state="visible" r:id="rId27"/>
    <sheet xmlns:r="http://schemas.openxmlformats.org/officeDocument/2006/relationships" name="Net Financial Result (Details) " sheetId="28" state="visible" r:id="rId28"/>
    <sheet xmlns:r="http://schemas.openxmlformats.org/officeDocument/2006/relationships" name="Net Financial Result (Details_2" sheetId="29" state="visible" r:id="rId29"/>
    <sheet xmlns:r="http://schemas.openxmlformats.org/officeDocument/2006/relationships" name="Net Financial Result (Details_3" sheetId="30" state="visible" r:id="rId30"/>
    <sheet xmlns:r="http://schemas.openxmlformats.org/officeDocument/2006/relationships" name="Inventories (Details)" sheetId="31" state="visible" r:id="rId31"/>
    <sheet xmlns:r="http://schemas.openxmlformats.org/officeDocument/2006/relationships" name="Inventories (Details) - Schedul" sheetId="32" state="visible" r:id="rId32"/>
    <sheet xmlns:r="http://schemas.openxmlformats.org/officeDocument/2006/relationships" name="Other Assets (Details)" sheetId="33" state="visible" r:id="rId33"/>
    <sheet xmlns:r="http://schemas.openxmlformats.org/officeDocument/2006/relationships" name="Other Assets (Details) - Schedu" sheetId="34" state="visible" r:id="rId34"/>
    <sheet xmlns:r="http://schemas.openxmlformats.org/officeDocument/2006/relationships" name="Financial Assets and Financia_3" sheetId="35" state="visible" r:id="rId35"/>
    <sheet xmlns:r="http://schemas.openxmlformats.org/officeDocument/2006/relationships" name="Financial Assets and Financia_4" sheetId="36" state="visible" r:id="rId36"/>
    <sheet xmlns:r="http://schemas.openxmlformats.org/officeDocument/2006/relationships" name="Cash and Cash Equivalents (Deta" sheetId="37" state="visible" r:id="rId37"/>
    <sheet xmlns:r="http://schemas.openxmlformats.org/officeDocument/2006/relationships" name="Equity (Details)" sheetId="38" state="visible" r:id="rId38"/>
    <sheet xmlns:r="http://schemas.openxmlformats.org/officeDocument/2006/relationships" name="Share-Based Payments (Details)" sheetId="39" state="visible" r:id="rId39"/>
    <sheet xmlns:r="http://schemas.openxmlformats.org/officeDocument/2006/relationships" name="Share-Based Payments (Details) " sheetId="40" state="visible" r:id="rId40"/>
    <sheet xmlns:r="http://schemas.openxmlformats.org/officeDocument/2006/relationships" name="Share-Based Payments (Details_2" sheetId="41" state="visible" r:id="rId41"/>
    <sheet xmlns:r="http://schemas.openxmlformats.org/officeDocument/2006/relationships" name="Protective Foundation (Details)" sheetId="42" state="visible" r:id="rId4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_(&quot;$ &quot;#,##0.0_);_(&quot;$ &quot;(#,##0.0)"/>
    <numFmt numFmtId="170" formatCode="#,##0.0000_);(#,##0.0000)"/>
    <numFmt numFmtId="171" formatCode="#,##0.0_);(#,##0.0)"/>
    <numFmt numFmtId="172" formatCode="#,##0.00%_);(#,##0.00%)"/>
    <numFmt numFmtId="173" formatCode="#,##0.000%_);(#,##0.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nflaRx
N.V.</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08688</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Address, Address Line One</t>
        </is>
      </c>
      <c r="B12" s="4" t="inlineStr">
        <is>
          <t>Winzerlaer Str. 2</t>
        </is>
      </c>
    </row>
    <row r="13">
      <c r="A13" s="4" t="inlineStr">
        <is>
          <t>Entity Address, Postal Zip Code</t>
        </is>
      </c>
      <c r="B13" s="4" t="inlineStr">
        <is>
          <t>07745</t>
        </is>
      </c>
    </row>
    <row r="14">
      <c r="A14" s="4" t="inlineStr">
        <is>
          <t>Entity Address, City or Town</t>
        </is>
      </c>
      <c r="B14" s="4" t="inlineStr">
        <is>
          <t>Jena</t>
        </is>
      </c>
    </row>
    <row r="15">
      <c r="A15" s="4" t="inlineStr">
        <is>
          <t>Entity Address, Country</t>
        </is>
      </c>
      <c r="B1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4. Inventories
As of As of
(in €)
Raw materials and supplies 337,407 —
Unfinished goods 132,624 —
Finished goods 108,674 —
Total 578,705 — The
Company valued inventories at manufacturing cost in its consolidated statements of financial position as of June 30, 2023. Inventories
do not include costs relating to production of products before the granting of the EUA for Gohibic (vilobelimab), since those were expensed
in previous reporting periods as research and development expenses in the period incurred. During
the three and the six months ended June 30, 2023, there were no write-downs of invent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3</t>
        </is>
      </c>
    </row>
    <row r="3">
      <c r="A3" s="3" t="inlineStr">
        <is>
          <t>Other Assets</t>
        </is>
      </c>
      <c r="B3" s="4" t="inlineStr">
        <is>
          <t xml:space="preserve"> </t>
        </is>
      </c>
    </row>
    <row r="4">
      <c r="A4" s="4" t="inlineStr">
        <is>
          <t>Other assets</t>
        </is>
      </c>
      <c r="B4" s="4" t="inlineStr">
        <is>
          <t>5. Other
assets
As of As of
(in €)
Non-current other assets
Prepaid expenses 283,784 308,066
Total 283,784 308,066
Current other assets
Prepayments on research &amp; development projects 4,757,771 9,776,505
Prepaid expense 1,146,674 1,841,935
Others 501,422 2,552,071
Total 6,405,867 14,170,511
Total other assets 6,689,651 14,478,577 As
of June 30, 2023, prepayments on research &amp; development projects amounted to €4.8 million compared to €9.8 million as of
December 31, 2022, and consist of prepayments on clinical and R&amp;D material production contracts. The decrease in prepayments results
from manufacturing development activities, which were partly completed in the six months ended June 30, 2023. Prepaid
expenses mainly consist of prepaid insurance expense. The
reduction of the amounts in the category “others” primarily relate to credit notes issued to the Company by CROs, which were
still outstanding as of December 31, 2022 and were pai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6 Months Ended</t>
        </is>
      </c>
    </row>
    <row r="2">
      <c r="B2" s="2" t="inlineStr">
        <is>
          <t>Jun. 30, 2023</t>
        </is>
      </c>
    </row>
    <row r="3">
      <c r="A3" s="3" t="inlineStr">
        <is>
          <t>Financial Assets and Financial Liabilities</t>
        </is>
      </c>
      <c r="B3" s="4" t="inlineStr">
        <is>
          <t xml:space="preserve"> </t>
        </is>
      </c>
    </row>
    <row r="4">
      <c r="A4" s="4" t="inlineStr">
        <is>
          <t>Financial assets and financial liabilities</t>
        </is>
      </c>
      <c r="B4" s="4" t="inlineStr">
        <is>
          <t>6. Financial
assets and financial liabilities Set
out below is an overview of financial assets and liabilities, other than cash and cash equivalents, held by the Group as of June 30,
2023 and December 31, 2022:
As of As of
(in €)
Financial assets at amortized cost
Non-current financial assets 18,951,267 2,900,902
Financial assets from government grants 5,193,245 732,971
Other current financial assets 77,601,286 64,791,088
Financial liabilities at amortized cost
Liabilities from government grants 801,632 6,209,266
Trade and other payables 5,200,809 4,987,538 As
of June 30, 2023, the fair value of current and non-current financial assets (primarily quoted debt securities) amounted to €100.7
million (Level 1). The Group’s debt instruments at amortized cost consist solely of quoted securities that are graded highly by
credit rating agencies such as S&amp;P Global and, therefore, are considered low credit risk investments. As
of June 30, 2023, liabilities from government grants amounted to €0.8 million. Liabilities from government grants partly comprise
funds received for advance payments to third parties. If goods or services from such third parties have not been received, corresponding
amounts are not recognized as other income. The Company’s right to retain these funds is contingent on meeting all gran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 xml:space="preserve">7. Cash
and cash equivalents
As of As of
(in €)
Short-term deposits
Deposits held in U.S. dollars 7,825,926 3,422
Deposits held in euros 6,100,000 —
Total 13,925,926 3,422
Cash at banks
Cash held in U.S. dollars 3,340,889 8,645,014
Cash held in euros 2,249,144 7,616,918
Total 5,590,033 16,261,932
Total cash and cash equivalents 19,515,959 16,265,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8. Equity In
April 2023, the Company issued 3,235,723 ordinary shares under its ATM program resulting in $15.7 million (or €14.4 million) in
net proceeds. The existing ATM program expired in July 2023 and no more shares are issuable under this program. Through
an underwritten public offering in April 2023, the Company sold and issued an aggregate of 10,823,529 ordinary shares, of which 1,411,764
were sold pursuant to the exercise of an overallotment option by the underwriters. The ordinary shares were sold at a price of $4.25
per share and have a nominal value of €0.12 per share. Proceeds of this offering after deducting €2.5 million ($2.8 million)
in underwriting discounts amounted to €39.1 million ($43.2 million). Other offering expenses amounted to €0.4 million, resulting
in a total of €38.7 million in net proceeds from this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9. Share-based
payments
a) Equity
settled share-based payment arrangements Prior
to 2016, InflaRx GmbH granted options under the 2012 Stock Option Plan. Those InflaRx GmbH options were converted into options for ordinary
shares of InflaRx N.V. at the time of its IPO in November 2017:
Number of share options 2023 2022
Outstanding as of January 1, 148,433 148,433
Exercised during the six months ended June 30 — —
Outstanding as of June 30, 148,433 148,433
thereof vested 148,433 148,433 Under
the terms and conditions of the share option plan 2016, InflaRx GmbH granted rights to subscribe for InflaRx GmbH’s ordinary shares
to directors, senior management, and key employees. Those InflaRx GmbH options were converted into options for ordinary shares of InflaRx
N.V. at the time of its IPO in November 2017:
Number of share options 2023 2022
Outstanding as of January 1, 888,632 888,632
Exercised during the six months ended June 30 — —
Outstanding as of June 30, 888,632 888,632
thereof vested 888,632 888,632 InflaRx
also granted share options under the 2017 LTIP subsequently to its IPO in November 2017. The total number of share options granted during
the six months ended June 30, 2023 under the 2017 LTIP was as follows:
Number of share options 2023 2022
Total number of options outstanding as of January 1, 4,985,523 3,170,046
Granted during the six months ended June 30, 1,567,250 1,561,666
Exercised during the six months ended June 30, 105,327 —
Forfeited during the six months ended June 30, — (117,259 )
Outstanding as of June 30, 6,447,446 4,614,453
thereof vested 4,788,759 3,306,162 The
number of share options granted during the six months ended June 30, 2023 under the 2017 LTIP was as follows:
Share options
granted 2023 Number Fair value per option FX rate as of grant date Fair value per option Share price at grant date / Exercise price Expected volatility Expected life (midpoint based) Risk-free rate (interpolated, U.S. sovereign strips curve)
January 24 1,454,250 $ 2.11 0.9008 € 1.90 $ 2.37 1.35 5.30 3.571 %
January 24 52,500 $ 2.13 0.9008 € 1.92 $ 2.37 1.35 5.50 3.565 %
May 31 60,500 $ 3,61 0.9203 € 3.32 $ 4.19 1.35 4.50 3.820 %
1,567,250 Of the 1,567,250 options granted in the six months ended June 30, 2023 (ended June 30, 2022: 1,561,666), 1,246,000 options (June 30, 2022: 1,362,500) were granted to members of the executive management or Board of Directors. Expected dividends are nil for all share options listed above.
b) Share-based payment expense recognized For
the six months ended June 30, 2023, the Company has recognized €2.2 million (ended June 30, 2022: €4.7 million) of share-based
payment expense/(benefit) in the statements of operations and comprehensive loss. None
of the share-based payment awards were dilutive in determining earnings per share due to the Group’s loss position.
c) Share
options exercised During
the six months ended June 30, 2023, 105,327 shares (ended June 30, 2022: 0) were issued upon the exercise of share options, resulting
in proceeds to the Company in the amount of €98 thousand (ended June 30, 2022: 0). All share options exercised during the six months
ended June 30, 2023 were granted under the 2017 LT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tective Foundation</t>
        </is>
      </c>
      <c r="B1" s="2" t="inlineStr">
        <is>
          <t>6 Months Ended</t>
        </is>
      </c>
    </row>
    <row r="2">
      <c r="B2" s="2" t="inlineStr">
        <is>
          <t>Jun. 30, 2023</t>
        </is>
      </c>
    </row>
    <row r="3">
      <c r="A3" s="3" t="inlineStr">
        <is>
          <t>Protective Foundation</t>
        </is>
      </c>
      <c r="B3" s="4" t="inlineStr">
        <is>
          <t xml:space="preserve"> </t>
        </is>
      </c>
    </row>
    <row r="4">
      <c r="A4" s="4" t="inlineStr">
        <is>
          <t>Protective foundation</t>
        </is>
      </c>
      <c r="B4" s="4" t="inlineStr">
        <is>
          <t>10. Protective
foundation According
to the Articles of Association of the Company, up to 110,000,000 ordinary shares and up to 110,000,000 preferred shares with a nominal
value of €0.12 per share are authorized to be issued. All shares are registered shares. No share certificates shall be issued. In
order to deter acquisition bids, the Company`s shareholders approved the right of an independent foundation under Dutch law, or protective
foundation, to exercise a call option on preferred shares. Pursuant to the call option agreement, the Company shall issue an amount of
preferred shares to the protective foundation, amounting to up to 100% of the Company’s issued capital held by others than the
protective foundation, minus one share. In order to exercise its right to such share issue, the protective foundation is expected to
enter into a finance arrangement with a bank, or subject to applicable restrictions under Dutch law, the protective foundation may request
the Company to provide, or cause the Company’s subsidiaries to provide, sufficient funding to the protective foundation to enable
it to satisfy its payment obligation under the call option agreement. These
preferred shares will have both a liquidation and dividend preference over the Company`s ordinary shares and will accrue cash dividends
at a pre-determined rate. The protective foundation would be expected to require us to cancel its preferred shares once the perceived
threat to the Company and its stakeholders has been removed or sufficiently mitigated or neutralized. We believe that the call option
does not represent a significant fair value based on a Level 3 valuation, since the preference shares are restricted in use and can be
canceled by us. During
the six months ended June 30, 2023, the Company expensed €45 thousand (2022: €30 thousand) of ongoing costs to reimburse expenses
incurred by the protective foun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1. Subsequent
events Effective
July 1, 2023, Dr. Camilla Chong was appointed the Company’s Chief Medical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Reporting entity and the Group’s structure</t>
        </is>
      </c>
      <c r="B4" s="4" t="inlineStr">
        <is>
          <t>a) Reporting
entity and the Group’s structure InflaRx
N.V. (the “Company” or “InflaRx”) is a Dutch public company with limited liability ( naamloze vennootschap InflaRx
is a biopharmaceutical company focused on applying its proprietary anti-C5a and C5aR technologies to discover, develop and commercialize
first-in-class, potent and specific inhibitors of the complement activation factor known as C5a. On April 4, 2023, the US Food and Drug
Administration (FDA) issued an Emergency Use Authorization (EUA) for the emergency use of the Company’s monoclonal anti-C5a antibody
vilobelimab, under the brand name Gohibic, for the treatment of COVID-19 in hospitalized adults. These consolidated financial statements
of InflaRx comprise the Company and its wholly-owned subsidiaries, InflaRx GmbH, Jena, Germany, and InflaRx Pharmaceuticals Inc., Ann
Arbor, Michigan, United States (together referred to as the “Group”).</t>
        </is>
      </c>
    </row>
    <row r="5">
      <c r="A5" s="4" t="inlineStr">
        <is>
          <t>Basis of preparation</t>
        </is>
      </c>
      <c r="B5" s="4" t="inlineStr">
        <is>
          <t>b) Basis
of preparation These
interim condensed consolidated financial statements for the three- and six-month reporting periods ended June 30, 2023, and 2022 have
been prepared in accordance with IAS 34 Interim Financial Reporting. These condensed consolidated financial statements do not include
all the information and disclosures required in the annual financial statements. Accordingly, this report is to be read in conjunction
with the financial statements in our annual report for the year ended December 31, 2022 on form 20-F. The
interim condensed consolidated financial statements were authorized for issue by the board of directors of the Company (the “Board
of Directors”) on August 9, 2023. The
financial statements are presented in euros (€). The euro is the functional currency of InflaRx N.V. and InflaRx GmbH. The functional
currency of InflaRx Pharmaceuticals Inc. is the U.S. dollar. Effective January 1, 2023, the functional currency of InflaRx N.V. changed
from the U.S. dollar to the euro due to a change in the Company’s operational function and, in turn, a change in the primary currency
of its underlying transactions. This change in functional currency has been accounted for prospectively. All
financial information presented in euros have been rounded. Accordingly, numerical figures shown as totals in some tables may not be
an arithmetic aggregation of the figures that precede them or may deviate from other tables. The
accounting policies adopted are consistent with those followed in the preparation of the Group’s annual consolidated financial
statements for the year ended December 31, 2022, except for the adoption of new standards effective as of January 1, 2023, as set out
below. The Group has not adopted any other standard, interpretation or amendment that has been issued but is not yet effective early. The
following IFRS standards have been applied starting in Q2 2023 for the first time ever, as no transactions in the scope of these IFRS
standards had been previously recognized and are not expected to have a significant impact on the Company’s consolidated financial
statements in future periods.
● IAS
2 Inventories According
to IAS 2, inventories are stated at the lower amount of cost or their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 IFRS
15 Revenue from contracts with customers Revenue
will be recognized when a performance obligation has been satisfied through the transfer of a promised good or service to a customer.
An asset is transferred when the customer obtains control of that asset. Revenue will be recognized at the point in time that the control
of the products is transferred to the customer and measured considering return liabilities. As of June 30, 2023, no revenue has been
recognized. The
following amendments were adopted effective January 1, 2023, and do not have a material impact on the consolidated financial statements
of the Group:
● IFRS
17 Insurance Contracts
● Amendments
to IAS 8 Accounting Policies, Changes in Accounting Estimates and Errors: Definition of Accounting
Estimates
● Amendments
to IAS 12 Deferred Tax related to Assets and Liabilities arising from a Single Transaction
● Amendments
to IAS 1 and IFRS Practice Statement 2 - Disclosure of Accounting Policies - The
following standards issued will be adopted in a future period, and the potential impact, if any, they will have on the Group’s
consolidated financial statements is being assessed:
● Amendments
to IFRS 16 Leases: Leases on Sale and Leaseback
● Amendments
to IAS 1 Presentation of Financial Statements: Classification of Liabilities as Current or
Non-current and Non-current Liabilities with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3</t>
        </is>
      </c>
    </row>
    <row r="3">
      <c r="A3" s="3" t="inlineStr">
        <is>
          <t>Other income [Abstract]</t>
        </is>
      </c>
      <c r="B3" s="4" t="inlineStr">
        <is>
          <t xml:space="preserve"> </t>
        </is>
      </c>
    </row>
    <row r="4">
      <c r="A4" s="4" t="inlineStr">
        <is>
          <t>Schedule of Other Income</t>
        </is>
      </c>
      <c r="B4" s="4" t="inlineStr">
        <is>
          <t xml:space="preserve">Other
income
For the three months ended June
30, For the six months
2023 2022 2023 2022
(in €)
Other income
Income from government grants 4,874,934 14,415,368 12,609,789 14,415,368
Other 7,974 26,173 19,307 27,767
Total 4,882,908 14,441,541 12,629,096 14,443,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0919595</v>
      </c>
      <c r="C4" s="5" t="n">
        <v>-11180958</v>
      </c>
      <c r="D4" s="5" t="n">
        <v>-25651503</v>
      </c>
      <c r="E4" s="5" t="n">
        <v>-21652881</v>
      </c>
    </row>
    <row r="5">
      <c r="A5" s="4" t="inlineStr">
        <is>
          <t>General and administrative expenses</t>
        </is>
      </c>
      <c r="B5" s="6" t="n">
        <v>-3540805</v>
      </c>
      <c r="C5" s="6" t="n">
        <v>-4346965</v>
      </c>
      <c r="D5" s="6" t="n">
        <v>-7149359</v>
      </c>
      <c r="E5" s="6" t="n">
        <v>-8734408</v>
      </c>
    </row>
    <row r="6">
      <c r="A6" s="4" t="inlineStr">
        <is>
          <t>Sales and marketing expenses</t>
        </is>
      </c>
      <c r="B6" s="6" t="n">
        <v>-276051</v>
      </c>
      <c r="C6" s="4" t="inlineStr">
        <is>
          <t xml:space="preserve"> </t>
        </is>
      </c>
      <c r="D6" s="6" t="n">
        <v>-276051</v>
      </c>
      <c r="E6" s="4" t="inlineStr">
        <is>
          <t xml:space="preserve"> </t>
        </is>
      </c>
    </row>
    <row r="7">
      <c r="A7" s="4" t="inlineStr">
        <is>
          <t>Other income</t>
        </is>
      </c>
      <c r="B7" s="6" t="n">
        <v>4882908</v>
      </c>
      <c r="C7" s="6" t="n">
        <v>14441541</v>
      </c>
      <c r="D7" s="6" t="n">
        <v>12629096</v>
      </c>
      <c r="E7" s="6" t="n">
        <v>14443135</v>
      </c>
    </row>
    <row r="8">
      <c r="A8" s="4" t="inlineStr">
        <is>
          <t>Other expenses</t>
        </is>
      </c>
      <c r="B8" s="6" t="n">
        <v>-2624</v>
      </c>
      <c r="C8" s="6" t="n">
        <v>-279</v>
      </c>
      <c r="D8" s="6" t="n">
        <v>-3190</v>
      </c>
      <c r="E8" s="6" t="n">
        <v>-844</v>
      </c>
    </row>
    <row r="9">
      <c r="A9" s="4" t="inlineStr">
        <is>
          <t>Operating Result</t>
        </is>
      </c>
      <c r="B9" s="6" t="n">
        <v>-9856168</v>
      </c>
      <c r="C9" s="6" t="n">
        <v>-1086661</v>
      </c>
      <c r="D9" s="6" t="n">
        <v>-20451007</v>
      </c>
      <c r="E9" s="6" t="n">
        <v>-15944999</v>
      </c>
    </row>
    <row r="10">
      <c r="A10" s="4" t="inlineStr">
        <is>
          <t>Finance income</t>
        </is>
      </c>
      <c r="B10" s="6" t="n">
        <v>1087011</v>
      </c>
      <c r="C10" s="6" t="n">
        <v>82401</v>
      </c>
      <c r="D10" s="6" t="n">
        <v>1543047</v>
      </c>
      <c r="E10" s="6" t="n">
        <v>110362</v>
      </c>
    </row>
    <row r="11">
      <c r="A11" s="4" t="inlineStr">
        <is>
          <t>Finance expenses</t>
        </is>
      </c>
      <c r="B11" s="6" t="n">
        <v>-5052</v>
      </c>
      <c r="C11" s="6" t="n">
        <v>-7945</v>
      </c>
      <c r="D11" s="6" t="n">
        <v>-10580</v>
      </c>
      <c r="E11" s="6" t="n">
        <v>-32531</v>
      </c>
    </row>
    <row r="12">
      <c r="A12" s="4" t="inlineStr">
        <is>
          <t>Foreign exchange result</t>
        </is>
      </c>
      <c r="B12" s="6" t="n">
        <v>767646</v>
      </c>
      <c r="C12" s="6" t="n">
        <v>1563580</v>
      </c>
      <c r="D12" s="6" t="n">
        <v>-369664</v>
      </c>
      <c r="E12" s="6" t="n">
        <v>2291513</v>
      </c>
    </row>
    <row r="13">
      <c r="A13" s="4" t="inlineStr">
        <is>
          <t>Other financial result</t>
        </is>
      </c>
      <c r="B13" s="6" t="n">
        <v>-195567</v>
      </c>
      <c r="C13" s="6" t="n">
        <v>-86000</v>
      </c>
      <c r="D13" s="6" t="n">
        <v>2241</v>
      </c>
      <c r="E13" s="6" t="n">
        <v>39000</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Income (Loss) for the Period</t>
        </is>
      </c>
      <c r="B15" s="5" t="n">
        <v>-8202130</v>
      </c>
      <c r="C15" s="5" t="n">
        <v>465376</v>
      </c>
      <c r="D15" s="5" t="n">
        <v>-19285963</v>
      </c>
      <c r="E15" s="5" t="n">
        <v>-13536654</v>
      </c>
    </row>
    <row r="16">
      <c r="A16" s="3" t="inlineStr">
        <is>
          <t>Share Information</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in Shares)</t>
        </is>
      </c>
      <c r="B17" s="6" t="n">
        <v>56985734</v>
      </c>
      <c r="C17" s="6" t="n">
        <v>44203763</v>
      </c>
      <c r="D17" s="6" t="n">
        <v>50912459</v>
      </c>
      <c r="E17" s="6" t="n">
        <v>44203763</v>
      </c>
    </row>
    <row r="18">
      <c r="A18" s="4" t="inlineStr">
        <is>
          <t>Income (Loss) per share (basic) (in Euro per share)</t>
        </is>
      </c>
      <c r="B18" s="7" t="n">
        <v>-0.14</v>
      </c>
      <c r="C18" s="7" t="n">
        <v>0.01</v>
      </c>
      <c r="D18" s="7" t="n">
        <v>-0.38</v>
      </c>
      <c r="E18" s="7" t="n">
        <v>-0.31</v>
      </c>
    </row>
    <row r="19">
      <c r="A19" s="3" t="inlineStr">
        <is>
          <t>Other comprehensive income (loss) that may be reclassified to profit or loss in subsequent periods:</t>
        </is>
      </c>
      <c r="B19" s="4" t="inlineStr">
        <is>
          <t xml:space="preserve"> </t>
        </is>
      </c>
      <c r="C19" s="4" t="inlineStr">
        <is>
          <t xml:space="preserve"> </t>
        </is>
      </c>
      <c r="D19" s="4" t="inlineStr">
        <is>
          <t xml:space="preserve"> </t>
        </is>
      </c>
      <c r="E19" s="4" t="inlineStr">
        <is>
          <t xml:space="preserve"> </t>
        </is>
      </c>
    </row>
    <row r="20">
      <c r="A20" s="4" t="inlineStr">
        <is>
          <t>Exchange differences on translation of foreign currency</t>
        </is>
      </c>
      <c r="B20" s="5" t="n">
        <v>-330</v>
      </c>
      <c r="C20" s="5" t="n">
        <v>4408940</v>
      </c>
      <c r="D20" s="5" t="n">
        <v>-17116</v>
      </c>
      <c r="E20" s="5" t="n">
        <v>5718815</v>
      </c>
    </row>
    <row r="21">
      <c r="A21" s="4" t="inlineStr">
        <is>
          <t>Total Comprehensive Income (Loss)</t>
        </is>
      </c>
      <c r="B21" s="5" t="n">
        <v>-8202460</v>
      </c>
      <c r="C21" s="5" t="n">
        <v>4874316</v>
      </c>
      <c r="D21" s="5" t="n">
        <v>-19303079</v>
      </c>
      <c r="E21" s="5" t="n">
        <v>-78178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Financial Result (Tables)</t>
        </is>
      </c>
      <c r="B1" s="2" t="inlineStr">
        <is>
          <t>6 Months Ended</t>
        </is>
      </c>
    </row>
    <row r="2">
      <c r="B2" s="2" t="inlineStr">
        <is>
          <t>Jun. 30, 2023</t>
        </is>
      </c>
    </row>
    <row r="3">
      <c r="A3" s="3" t="inlineStr">
        <is>
          <t>Net Financial Result</t>
        </is>
      </c>
      <c r="B3" s="4" t="inlineStr">
        <is>
          <t xml:space="preserve"> </t>
        </is>
      </c>
    </row>
    <row r="4">
      <c r="A4" s="4" t="inlineStr">
        <is>
          <t>Schedule of Net financial result</t>
        </is>
      </c>
      <c r="B4" s="4" t="inlineStr">
        <is>
          <t xml:space="preserve">The
net financial result comprises the following items for the three- and six-months ended June 30, 2023 and 2022, respectively:
For the three months For the six months
2023 2022 2023 2022
(in €)
Financial income
Interest income 1,087,011 82,401 1,543,047 110,362
Financial expenses
Interest expenses (363 ) (2,243 ) (782 ) (22,102 )
Interest on lease liabilities (4,689 ) (5,702 ) (9,798 ) (10,429 )
Total 1,081,959 74,456 1,532,467 77,831 </t>
        </is>
      </c>
    </row>
    <row r="5">
      <c r="A5" s="4" t="inlineStr">
        <is>
          <t>Schedule of Interest Income is Derived from Marketable Securities and Short-Term Deposits</t>
        </is>
      </c>
      <c r="B5" s="4" t="inlineStr">
        <is>
          <t xml:space="preserve">Interest
income is derived from marketable securities and short-term deposits held by the Company and its subsidiary InflaRx GmbH:
For the three months For the six months
2023 2022 2023 2022
(in €)
Foreign exchange result
Foreign exchange income 2,090,994 2,947,221 2,381,519 4,057,629
Foreign exchange expense (1,323,348 ) (1,383,641 ) (2,751,183 ) (1,766,116 )
Total 767,646 1,563,580 (369,664 ) 2,291,513 </t>
        </is>
      </c>
    </row>
    <row r="6">
      <c r="A6" s="4" t="inlineStr">
        <is>
          <t>Schedule of Foreign Exchange Income and Expense</t>
        </is>
      </c>
      <c r="B6" s="4" t="inlineStr">
        <is>
          <t xml:space="preserve">Foreign
exchange income and expense is mainly derived from the translation of the U.S. Dollar cash, cash equivalents and securities held by InflaRx
GmbH and InflaRx N.V.
For the three months For the six months
2023 2022 2023 2022
(in €)
Other financial result (195,567 ) (86,000 ) 2,241 3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Inventories</t>
        </is>
      </c>
      <c r="B4" s="4" t="inlineStr">
        <is>
          <t xml:space="preserve">Inventories
As of As of
(in €)
Raw materials and supplies 337,407 —
Unfinished goods 132,624 —
Finished goods 108,674 —
Total 578,7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6 Months Ended</t>
        </is>
      </c>
    </row>
    <row r="2">
      <c r="B2" s="2" t="inlineStr">
        <is>
          <t>Jun. 30, 2023</t>
        </is>
      </c>
    </row>
    <row r="3">
      <c r="A3" s="3" t="inlineStr">
        <is>
          <t>Other Assets</t>
        </is>
      </c>
      <c r="B3" s="4" t="inlineStr">
        <is>
          <t xml:space="preserve"> </t>
        </is>
      </c>
    </row>
    <row r="4">
      <c r="A4" s="4" t="inlineStr">
        <is>
          <t>Schedule Other Assets</t>
        </is>
      </c>
      <c r="B4" s="4" t="inlineStr">
        <is>
          <t xml:space="preserve">Other
assets
As of As of
(in €)
Non-current other assets
Prepaid expenses 283,784 308,066
Total 283,784 308,066
Current other assets
Prepayments on research &amp; development projects 4,757,771 9,776,505
Prepaid expense 1,146,674 1,841,935
Others 501,422 2,552,071
Total 6,405,867 14,170,511
Total other assets 6,689,651 14,478,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Assets and Financial Liabilities (Tables)</t>
        </is>
      </c>
      <c r="B1" s="2" t="inlineStr">
        <is>
          <t>6 Months Ended</t>
        </is>
      </c>
    </row>
    <row r="2">
      <c r="B2" s="2" t="inlineStr">
        <is>
          <t>Jun. 30, 2023</t>
        </is>
      </c>
    </row>
    <row r="3">
      <c r="A3" s="3" t="inlineStr">
        <is>
          <t>Financial Assets and Financial Liabilities</t>
        </is>
      </c>
      <c r="B3" s="4" t="inlineStr">
        <is>
          <t xml:space="preserve"> </t>
        </is>
      </c>
    </row>
    <row r="4">
      <c r="A4" s="4" t="inlineStr">
        <is>
          <t>Schedule of Financial Assets and liabilities</t>
        </is>
      </c>
      <c r="B4" s="4" t="inlineStr">
        <is>
          <t xml:space="preserve">Set
out below is an overview of financial assets and liabilities, other than cash and cash equivalents, held by the Group as of June 30,
2023 and December 31, 2022:
As of As of
(in €)
Financial assets at amortized cost
Non-current financial assets 18,951,267 2,900,902
Financial assets from government grants 5,193,245 732,971
Other current financial assets 77,601,286 64,791,088
Financial liabilities at amortized cost
Liabilities from government grants 801,632 6,209,266
Trade and other payables 5,200,809 4,987,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xml:space="preserve">As of As of
(in €)
Short-term deposits
Deposits held in U.S. dollars 7,825,926 3,422
Deposits held in euros 6,100,000 —
Total 13,925,926 3,422
Cash at banks
Cash held in U.S. dollars 3,340,889 8,645,014
Cash held in euros 2,249,144 7,616,918
Total 5,590,033 16,261,932
Total cash and cash equivalents 19,515,959 16,265,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s</t>
        </is>
      </c>
      <c r="B3" s="4" t="inlineStr">
        <is>
          <t xml:space="preserve"> </t>
        </is>
      </c>
    </row>
    <row r="4">
      <c r="A4" s="4" t="inlineStr">
        <is>
          <t>Schedule of Stock Option Activity</t>
        </is>
      </c>
      <c r="B4" s="4" t="inlineStr">
        <is>
          <t xml:space="preserve">Prior
to 2016, InflaRx GmbH granted options under the 2012 Stock Option Plan. Those InflaRx GmbH options were converted into options for ordinary
shares of InflaRx N.V. at the time of its IPO in November 2017
Number of share options 2023 2022
Outstanding as of January 1, 148,433 148,433
Exercised during the six months ended June 30 — —
Outstanding as of June 30, 148,433 148,433
thereof vested 148,433 148,433
Number of share options 2023 2022
Outstanding as of January 1, 888,632 888,632
Exercised during the six months ended June 30 — —
Outstanding as of June 30, 888,632 888,632
thereof vested 888,632 888,632
Number of share options 2023 2022
Total number of options outstanding as of January 1, 4,985,523 3,170,046
Granted during the six months ended June 30, 1,567,250 1,561,666
Exercised during the six months ended June 30, 105,327 —
Forfeited during the six months ended June 30, — (117,259 )
Outstanding as of June 30, 6,447,446 4,614,453
thereof vested 4,788,759 3,306,162 </t>
        </is>
      </c>
    </row>
    <row r="5">
      <c r="A5" s="4" t="inlineStr">
        <is>
          <t>Schedule of Fair Value of Options Granted</t>
        </is>
      </c>
      <c r="B5" s="4" t="inlineStr">
        <is>
          <t xml:space="preserve">The
number of share options granted during the six months ended June 30, 2023 under the 2017 LTIP was as follows
Share options
granted 2023 Number Fair value per option FX rate as of grant date Fair value per option Share price at grant date / Exercise price Expected volatility Expected life (midpoint based) Risk-free rate (interpolated, U.S. sovereign strips curve)
January 24 1,454,250 $ 2.11 0.9008 € 1.90 $ 2.37 1.35 5.30 3.571 %
January 24 52,500 $ 2.13 0.9008 € 1.92 $ 2.37 1.35 5.50 3.565 %
May 31 60,500 $ 3,61 0.9203 € 3.32 $ 4.19 1.35 4.50 3.820 %
1,567,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ther Income (Detail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Other income</t>
        </is>
      </c>
      <c r="B4" s="8" t="n">
        <v>4.9</v>
      </c>
      <c r="C4" s="8" t="n">
        <v>14.4</v>
      </c>
      <c r="D4" s="8" t="n">
        <v>12.6</v>
      </c>
      <c r="E4" s="8" t="n">
        <v>14.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Details) - Schedule of Other Income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Income from government grants</t>
        </is>
      </c>
      <c r="B4" s="5" t="n">
        <v>4874934</v>
      </c>
      <c r="C4" s="5" t="n">
        <v>14415368</v>
      </c>
      <c r="D4" s="5" t="n">
        <v>12609789</v>
      </c>
      <c r="E4" s="5" t="n">
        <v>14415368</v>
      </c>
    </row>
    <row r="5">
      <c r="A5" s="4" t="inlineStr">
        <is>
          <t>Other</t>
        </is>
      </c>
      <c r="B5" s="6" t="n">
        <v>7974</v>
      </c>
      <c r="C5" s="6" t="n">
        <v>26173</v>
      </c>
      <c r="D5" s="6" t="n">
        <v>19307</v>
      </c>
      <c r="E5" s="6" t="n">
        <v>27767</v>
      </c>
    </row>
    <row r="6">
      <c r="A6" s="4" t="inlineStr">
        <is>
          <t>Total</t>
        </is>
      </c>
      <c r="B6" s="5" t="n">
        <v>4882908</v>
      </c>
      <c r="C6" s="5" t="n">
        <v>14441541</v>
      </c>
      <c r="D6" s="5" t="n">
        <v>12629096</v>
      </c>
      <c r="E6" s="5" t="n">
        <v>144431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Financial Result (Details) - Schedule of Net Financial Result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income</t>
        </is>
      </c>
      <c r="B4" s="5" t="n">
        <v>1087011</v>
      </c>
      <c r="C4" s="5" t="n">
        <v>82401</v>
      </c>
      <c r="D4" s="5" t="n">
        <v>1543047</v>
      </c>
      <c r="E4" s="5" t="n">
        <v>110362</v>
      </c>
    </row>
    <row r="5">
      <c r="A5" s="3" t="inlineStr">
        <is>
          <t>Financial expenses</t>
        </is>
      </c>
      <c r="B5" s="4" t="inlineStr">
        <is>
          <t xml:space="preserve"> </t>
        </is>
      </c>
      <c r="C5" s="4" t="inlineStr">
        <is>
          <t xml:space="preserve"> </t>
        </is>
      </c>
      <c r="D5" s="4" t="inlineStr">
        <is>
          <t xml:space="preserve"> </t>
        </is>
      </c>
      <c r="E5" s="4" t="inlineStr">
        <is>
          <t xml:space="preserve"> </t>
        </is>
      </c>
    </row>
    <row r="6">
      <c r="A6" s="4" t="inlineStr">
        <is>
          <t>Interest expenses</t>
        </is>
      </c>
      <c r="B6" s="6" t="n">
        <v>-363</v>
      </c>
      <c r="C6" s="6" t="n">
        <v>-2243</v>
      </c>
      <c r="D6" s="6" t="n">
        <v>-782</v>
      </c>
      <c r="E6" s="6" t="n">
        <v>-22102</v>
      </c>
    </row>
    <row r="7">
      <c r="A7" s="4" t="inlineStr">
        <is>
          <t>Interest on lease liabilities</t>
        </is>
      </c>
      <c r="B7" s="6" t="n">
        <v>-4689</v>
      </c>
      <c r="C7" s="6" t="n">
        <v>-5702</v>
      </c>
      <c r="D7" s="6" t="n">
        <v>-9798</v>
      </c>
      <c r="E7" s="6" t="n">
        <v>-10429</v>
      </c>
    </row>
    <row r="8">
      <c r="A8" s="4" t="inlineStr">
        <is>
          <t>Total</t>
        </is>
      </c>
      <c r="B8" s="5" t="n">
        <v>1081959</v>
      </c>
      <c r="C8" s="5" t="n">
        <v>74456</v>
      </c>
      <c r="D8" s="5" t="n">
        <v>1532467</v>
      </c>
      <c r="E8" s="5" t="n">
        <v>778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Financial Result (Details) - Schedule of Interest Income is Derived from Marketable Securities and Short-Term Deposit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ign exchange result</t>
        </is>
      </c>
      <c r="B3" s="4" t="inlineStr">
        <is>
          <t xml:space="preserve"> </t>
        </is>
      </c>
      <c r="C3" s="4" t="inlineStr">
        <is>
          <t xml:space="preserve"> </t>
        </is>
      </c>
      <c r="D3" s="4" t="inlineStr">
        <is>
          <t xml:space="preserve"> </t>
        </is>
      </c>
      <c r="E3" s="4" t="inlineStr">
        <is>
          <t xml:space="preserve"> </t>
        </is>
      </c>
    </row>
    <row r="4">
      <c r="A4" s="4" t="inlineStr">
        <is>
          <t>Foreign exchange income</t>
        </is>
      </c>
      <c r="B4" s="5" t="n">
        <v>2090994</v>
      </c>
      <c r="C4" s="5" t="n">
        <v>2947221</v>
      </c>
      <c r="D4" s="5" t="n">
        <v>2381519</v>
      </c>
      <c r="E4" s="5" t="n">
        <v>4057629</v>
      </c>
    </row>
    <row r="5">
      <c r="A5" s="4" t="inlineStr">
        <is>
          <t>Foreign exchange expense</t>
        </is>
      </c>
      <c r="B5" s="6" t="n">
        <v>-1323348</v>
      </c>
      <c r="C5" s="6" t="n">
        <v>-1383641</v>
      </c>
      <c r="D5" s="6" t="n">
        <v>-2751183</v>
      </c>
      <c r="E5" s="6" t="n">
        <v>-1766116</v>
      </c>
    </row>
    <row r="6">
      <c r="A6" s="4" t="inlineStr">
        <is>
          <t>Total</t>
        </is>
      </c>
      <c r="B6" s="5" t="n">
        <v>767646</v>
      </c>
      <c r="C6" s="5" t="n">
        <v>1563580</v>
      </c>
      <c r="D6" s="5" t="n">
        <v>-369664</v>
      </c>
      <c r="E6" s="5" t="n">
        <v>22915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Income (Loss) per share (diluted)</t>
        </is>
      </c>
      <c r="B4" s="7" t="n">
        <v>-0.14</v>
      </c>
      <c r="C4" s="7" t="n">
        <v>0.01</v>
      </c>
      <c r="D4" s="7" t="n">
        <v>-0.38</v>
      </c>
      <c r="E4" s="7" t="n">
        <v>-0.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Financial Result (Details) - Schedule of Foreign Exchange Income and Expense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Financial Result [Abstract]</t>
        </is>
      </c>
      <c r="B3" s="4" t="inlineStr">
        <is>
          <t xml:space="preserve"> </t>
        </is>
      </c>
      <c r="C3" s="4" t="inlineStr">
        <is>
          <t xml:space="preserve"> </t>
        </is>
      </c>
      <c r="D3" s="4" t="inlineStr">
        <is>
          <t xml:space="preserve"> </t>
        </is>
      </c>
      <c r="E3" s="4" t="inlineStr">
        <is>
          <t xml:space="preserve"> </t>
        </is>
      </c>
    </row>
    <row r="4">
      <c r="A4" s="4" t="inlineStr">
        <is>
          <t>Other financial result</t>
        </is>
      </c>
      <c r="B4" s="5" t="n">
        <v>-195567</v>
      </c>
      <c r="C4" s="5" t="n">
        <v>-86000</v>
      </c>
      <c r="D4" s="5" t="n">
        <v>2241</v>
      </c>
      <c r="E4" s="5" t="n">
        <v>3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5" customWidth="1" min="3" max="3"/>
  </cols>
  <sheetData>
    <row r="1">
      <c r="A1" s="1" t="inlineStr">
        <is>
          <t>Inventories (Details) - EUR (€)</t>
        </is>
      </c>
      <c r="B1" s="2" t="inlineStr">
        <is>
          <t>3 Months Ended</t>
        </is>
      </c>
      <c r="C1" s="2" t="inlineStr">
        <is>
          <t>6 Months Ended</t>
        </is>
      </c>
    </row>
    <row r="2">
      <c r="B2" s="2" t="inlineStr">
        <is>
          <t>Jun. 30, 2023</t>
        </is>
      </c>
      <c r="C2" s="2" t="inlineStr">
        <is>
          <t>Jun. 30, 2023</t>
        </is>
      </c>
    </row>
    <row r="3">
      <c r="A3" s="3" t="inlineStr">
        <is>
          <t>Inventories</t>
        </is>
      </c>
      <c r="B3" s="4" t="inlineStr">
        <is>
          <t xml:space="preserve"> </t>
        </is>
      </c>
      <c r="C3" s="4" t="inlineStr">
        <is>
          <t xml:space="preserve"> </t>
        </is>
      </c>
    </row>
    <row r="4">
      <c r="A4" s="4" t="inlineStr">
        <is>
          <t>Write-downs of inventories</t>
        </is>
      </c>
      <c r="B4" s="5" t="n">
        <v>0</v>
      </c>
      <c r="C4"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Schedule Inventories - EUR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 and supplies</t>
        </is>
      </c>
      <c r="B3" s="5" t="n">
        <v>337407</v>
      </c>
      <c r="C3" s="4" t="inlineStr">
        <is>
          <t xml:space="preserve"> </t>
        </is>
      </c>
    </row>
    <row r="4">
      <c r="A4" s="4" t="inlineStr">
        <is>
          <t>Unfinished goods</t>
        </is>
      </c>
      <c r="B4" s="6" t="n">
        <v>132624</v>
      </c>
      <c r="C4" s="4" t="inlineStr">
        <is>
          <t xml:space="preserve"> </t>
        </is>
      </c>
    </row>
    <row r="5">
      <c r="A5" s="4" t="inlineStr">
        <is>
          <t>Finished goods</t>
        </is>
      </c>
      <c r="B5" s="6" t="n">
        <v>108674</v>
      </c>
      <c r="C5" s="4" t="inlineStr">
        <is>
          <t xml:space="preserve"> </t>
        </is>
      </c>
    </row>
    <row r="6">
      <c r="A6" s="4" t="inlineStr">
        <is>
          <t>Total</t>
        </is>
      </c>
      <c r="B6" s="5" t="n">
        <v>578705</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EUR (€) € in Millions</t>
        </is>
      </c>
      <c r="B1" s="2" t="inlineStr">
        <is>
          <t>Jun. 30, 2023</t>
        </is>
      </c>
      <c r="C1" s="2" t="inlineStr">
        <is>
          <t>Dec. 31, 2022</t>
        </is>
      </c>
    </row>
    <row r="2">
      <c r="A2" s="3" t="inlineStr">
        <is>
          <t>Other Assets</t>
        </is>
      </c>
      <c r="B2" s="4" t="inlineStr">
        <is>
          <t xml:space="preserve"> </t>
        </is>
      </c>
      <c r="C2" s="4" t="inlineStr">
        <is>
          <t xml:space="preserve"> </t>
        </is>
      </c>
    </row>
    <row r="3">
      <c r="A3" s="4" t="inlineStr">
        <is>
          <t>Prepayments on research and development</t>
        </is>
      </c>
      <c r="B3" s="8" t="n">
        <v>4.8</v>
      </c>
      <c r="C3" s="8" t="n">
        <v>9.80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Schedule of Other Assets - EUR (€)</t>
        </is>
      </c>
      <c r="B1" s="2" t="inlineStr">
        <is>
          <t>Jun. 30, 2023</t>
        </is>
      </c>
      <c r="C1" s="2" t="inlineStr">
        <is>
          <t>Dec. 31, 2022</t>
        </is>
      </c>
    </row>
    <row r="2">
      <c r="A2" s="3" t="inlineStr">
        <is>
          <t>Non-current other assets</t>
        </is>
      </c>
      <c r="B2" s="4" t="inlineStr">
        <is>
          <t xml:space="preserve"> </t>
        </is>
      </c>
      <c r="C2" s="4" t="inlineStr">
        <is>
          <t xml:space="preserve"> </t>
        </is>
      </c>
    </row>
    <row r="3">
      <c r="A3" s="4" t="inlineStr">
        <is>
          <t>Prepaid expenses</t>
        </is>
      </c>
      <c r="B3" s="5" t="n">
        <v>283784</v>
      </c>
      <c r="C3" s="5" t="n">
        <v>308066</v>
      </c>
    </row>
    <row r="4">
      <c r="A4" s="4" t="inlineStr">
        <is>
          <t>Total</t>
        </is>
      </c>
      <c r="B4" s="6" t="n">
        <v>283784</v>
      </c>
      <c r="C4" s="6" t="n">
        <v>308066</v>
      </c>
    </row>
    <row r="5">
      <c r="A5" s="3" t="inlineStr">
        <is>
          <t>Current other assets</t>
        </is>
      </c>
      <c r="B5" s="4" t="inlineStr">
        <is>
          <t xml:space="preserve"> </t>
        </is>
      </c>
      <c r="C5" s="4" t="inlineStr">
        <is>
          <t xml:space="preserve"> </t>
        </is>
      </c>
    </row>
    <row r="6">
      <c r="A6" s="4" t="inlineStr">
        <is>
          <t>Prepayments on research &amp; development projects</t>
        </is>
      </c>
      <c r="B6" s="6" t="n">
        <v>4757771</v>
      </c>
      <c r="C6" s="6" t="n">
        <v>9776505</v>
      </c>
    </row>
    <row r="7">
      <c r="A7" s="4" t="inlineStr">
        <is>
          <t>Prepaid expense</t>
        </is>
      </c>
      <c r="B7" s="6" t="n">
        <v>1146674</v>
      </c>
      <c r="C7" s="6" t="n">
        <v>1841935</v>
      </c>
    </row>
    <row r="8">
      <c r="A8" s="4" t="inlineStr">
        <is>
          <t>Others</t>
        </is>
      </c>
      <c r="B8" s="6" t="n">
        <v>501422</v>
      </c>
      <c r="C8" s="6" t="n">
        <v>2552071</v>
      </c>
    </row>
    <row r="9">
      <c r="A9" s="4" t="inlineStr">
        <is>
          <t>Total</t>
        </is>
      </c>
      <c r="B9" s="6" t="n">
        <v>6405867</v>
      </c>
      <c r="C9" s="6" t="n">
        <v>14170511</v>
      </c>
    </row>
    <row r="10">
      <c r="A10" s="4" t="inlineStr">
        <is>
          <t>Total other assets</t>
        </is>
      </c>
      <c r="B10" s="5" t="n">
        <v>6689651</v>
      </c>
      <c r="C10" s="5" t="n">
        <v>144785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Financial Assets and Financial Liabilities (Details) € in Millions</t>
        </is>
      </c>
      <c r="B1" s="2" t="inlineStr">
        <is>
          <t>Jun. 30, 2023 EUR (€)</t>
        </is>
      </c>
    </row>
    <row r="2">
      <c r="A2" s="3" t="inlineStr">
        <is>
          <t>Financial Assets and Financial Liabilities</t>
        </is>
      </c>
      <c r="B2" s="4" t="inlineStr">
        <is>
          <t xml:space="preserve"> </t>
        </is>
      </c>
    </row>
    <row r="3">
      <c r="A3" s="4" t="inlineStr">
        <is>
          <t>Fair value of current and non-current financial assets</t>
        </is>
      </c>
      <c r="B3" s="8" t="n">
        <v>100.7</v>
      </c>
    </row>
    <row r="4">
      <c r="A4" s="4" t="inlineStr">
        <is>
          <t>Assets from government grants</t>
        </is>
      </c>
      <c r="B4" s="8" t="n">
        <v>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Financial Assets and liabilities - USD ($)</t>
        </is>
      </c>
      <c r="B1" s="2" t="inlineStr">
        <is>
          <t>Jun. 30, 2023</t>
        </is>
      </c>
      <c r="C1" s="2" t="inlineStr">
        <is>
          <t>Dec. 31, 2022</t>
        </is>
      </c>
    </row>
    <row r="2">
      <c r="A2" s="3" t="inlineStr">
        <is>
          <t>Financial assets at amortized cost</t>
        </is>
      </c>
      <c r="B2" s="4" t="inlineStr">
        <is>
          <t xml:space="preserve"> </t>
        </is>
      </c>
      <c r="C2" s="4" t="inlineStr">
        <is>
          <t xml:space="preserve"> </t>
        </is>
      </c>
    </row>
    <row r="3">
      <c r="A3" s="4" t="inlineStr">
        <is>
          <t>Non-current financial assets</t>
        </is>
      </c>
      <c r="B3" s="9" t="n">
        <v>18951267</v>
      </c>
      <c r="C3" s="9" t="n">
        <v>2900902</v>
      </c>
    </row>
    <row r="4">
      <c r="A4" s="4" t="inlineStr">
        <is>
          <t>Financial assets from government grants</t>
        </is>
      </c>
      <c r="B4" s="6" t="n">
        <v>5193245</v>
      </c>
      <c r="C4" s="6" t="n">
        <v>732971</v>
      </c>
    </row>
    <row r="5">
      <c r="A5" s="4" t="inlineStr">
        <is>
          <t>Other current financial assets</t>
        </is>
      </c>
      <c r="B5" s="6" t="n">
        <v>77601286</v>
      </c>
      <c r="C5" s="6" t="n">
        <v>64791088</v>
      </c>
    </row>
    <row r="6">
      <c r="A6" s="3" t="inlineStr">
        <is>
          <t>Financial liabilities at amortized cost</t>
        </is>
      </c>
      <c r="B6" s="4" t="inlineStr">
        <is>
          <t xml:space="preserve"> </t>
        </is>
      </c>
      <c r="C6" s="4" t="inlineStr">
        <is>
          <t xml:space="preserve"> </t>
        </is>
      </c>
    </row>
    <row r="7">
      <c r="A7" s="4" t="inlineStr">
        <is>
          <t>Liabilities from government grants</t>
        </is>
      </c>
      <c r="B7" s="6" t="n">
        <v>801632</v>
      </c>
      <c r="C7" s="6" t="n">
        <v>6209266</v>
      </c>
    </row>
    <row r="8">
      <c r="A8" s="4" t="inlineStr">
        <is>
          <t>Trade and other payables</t>
        </is>
      </c>
      <c r="B8" s="9" t="n">
        <v>5200809</v>
      </c>
      <c r="C8" s="9" t="n">
        <v>49875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EUR (€)</t>
        </is>
      </c>
      <c r="B1" s="2" t="inlineStr">
        <is>
          <t>Jun. 30, 2023</t>
        </is>
      </c>
      <c r="C1" s="2" t="inlineStr">
        <is>
          <t>Dec. 31, 2022</t>
        </is>
      </c>
    </row>
    <row r="2">
      <c r="A2" s="3" t="inlineStr">
        <is>
          <t>Short-term deposits</t>
        </is>
      </c>
      <c r="B2" s="4" t="inlineStr">
        <is>
          <t xml:space="preserve"> </t>
        </is>
      </c>
      <c r="C2" s="4" t="inlineStr">
        <is>
          <t xml:space="preserve"> </t>
        </is>
      </c>
    </row>
    <row r="3">
      <c r="A3" s="4" t="inlineStr">
        <is>
          <t>Short-term deposits total</t>
        </is>
      </c>
      <c r="B3" s="5" t="n">
        <v>13925926</v>
      </c>
      <c r="C3" s="5" t="n">
        <v>3422</v>
      </c>
    </row>
    <row r="4">
      <c r="A4" s="3" t="inlineStr">
        <is>
          <t>Cash at banks</t>
        </is>
      </c>
      <c r="B4" s="4" t="inlineStr">
        <is>
          <t xml:space="preserve"> </t>
        </is>
      </c>
      <c r="C4" s="4" t="inlineStr">
        <is>
          <t xml:space="preserve"> </t>
        </is>
      </c>
    </row>
    <row r="5">
      <c r="A5" s="4" t="inlineStr">
        <is>
          <t>Cash at banks total</t>
        </is>
      </c>
      <c r="B5" s="6" t="n">
        <v>5590033</v>
      </c>
      <c r="C5" s="6" t="n">
        <v>16261932</v>
      </c>
    </row>
    <row r="6">
      <c r="A6" s="4" t="inlineStr">
        <is>
          <t>Total cash and cash equivalents</t>
        </is>
      </c>
      <c r="B6" s="6" t="n">
        <v>19515959</v>
      </c>
      <c r="C6" s="6" t="n">
        <v>16265354</v>
      </c>
    </row>
    <row r="7">
      <c r="A7" s="4" t="inlineStr">
        <is>
          <t>Deposits Held in U.S. Dollars [Member]</t>
        </is>
      </c>
      <c r="B7" s="4" t="inlineStr">
        <is>
          <t xml:space="preserve"> </t>
        </is>
      </c>
      <c r="C7" s="4" t="inlineStr">
        <is>
          <t xml:space="preserve"> </t>
        </is>
      </c>
    </row>
    <row r="8">
      <c r="A8" s="3" t="inlineStr">
        <is>
          <t>Short-term deposits</t>
        </is>
      </c>
      <c r="B8" s="4" t="inlineStr">
        <is>
          <t xml:space="preserve"> </t>
        </is>
      </c>
      <c r="C8" s="4" t="inlineStr">
        <is>
          <t xml:space="preserve"> </t>
        </is>
      </c>
    </row>
    <row r="9">
      <c r="A9" s="4" t="inlineStr">
        <is>
          <t>Short-term deposits total</t>
        </is>
      </c>
      <c r="B9" s="6" t="n">
        <v>7825926</v>
      </c>
      <c r="C9" s="6" t="n">
        <v>3422</v>
      </c>
    </row>
    <row r="10">
      <c r="A10" s="3" t="inlineStr">
        <is>
          <t>Cash at banks</t>
        </is>
      </c>
      <c r="B10" s="4" t="inlineStr">
        <is>
          <t xml:space="preserve"> </t>
        </is>
      </c>
      <c r="C10" s="4" t="inlineStr">
        <is>
          <t xml:space="preserve"> </t>
        </is>
      </c>
    </row>
    <row r="11">
      <c r="A11" s="4" t="inlineStr">
        <is>
          <t>Cash at banks total</t>
        </is>
      </c>
      <c r="B11" s="6" t="n">
        <v>3340889</v>
      </c>
      <c r="C11" s="6" t="n">
        <v>8645014</v>
      </c>
    </row>
    <row r="12">
      <c r="A12" s="4" t="inlineStr">
        <is>
          <t>Deposits Held in Euros [Member]</t>
        </is>
      </c>
      <c r="B12" s="4" t="inlineStr">
        <is>
          <t xml:space="preserve"> </t>
        </is>
      </c>
      <c r="C12" s="4" t="inlineStr">
        <is>
          <t xml:space="preserve"> </t>
        </is>
      </c>
    </row>
    <row r="13">
      <c r="A13" s="3" t="inlineStr">
        <is>
          <t>Short-term deposits</t>
        </is>
      </c>
      <c r="B13" s="4" t="inlineStr">
        <is>
          <t xml:space="preserve"> </t>
        </is>
      </c>
      <c r="C13" s="4" t="inlineStr">
        <is>
          <t xml:space="preserve"> </t>
        </is>
      </c>
    </row>
    <row r="14">
      <c r="A14" s="4" t="inlineStr">
        <is>
          <t>Short-term deposits total</t>
        </is>
      </c>
      <c r="B14" s="6" t="n">
        <v>6100000</v>
      </c>
      <c r="C14" s="4" t="inlineStr">
        <is>
          <t xml:space="preserve"> </t>
        </is>
      </c>
    </row>
    <row r="15">
      <c r="A15" s="3" t="inlineStr">
        <is>
          <t>Cash at banks</t>
        </is>
      </c>
      <c r="B15" s="4" t="inlineStr">
        <is>
          <t xml:space="preserve"> </t>
        </is>
      </c>
      <c r="C15" s="4" t="inlineStr">
        <is>
          <t xml:space="preserve"> </t>
        </is>
      </c>
    </row>
    <row r="16">
      <c r="A16" s="4" t="inlineStr">
        <is>
          <t>Cash at banks total</t>
        </is>
      </c>
      <c r="B16" s="5" t="n">
        <v>2249144</v>
      </c>
      <c r="C16" s="5" t="n">
        <v>76169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40" customWidth="1" min="2" max="2"/>
    <col width="29" customWidth="1" min="3" max="3"/>
    <col width="22" customWidth="1" min="4" max="4"/>
    <col width="40" customWidth="1" min="5" max="5"/>
    <col width="22" customWidth="1" min="6" max="6"/>
  </cols>
  <sheetData>
    <row r="1">
      <c r="A1" s="1" t="inlineStr">
        <is>
          <t>Equity (Details) € / shares in Units, $ / shares in Units, $ in Millions</t>
        </is>
      </c>
      <c r="B1" s="2" t="inlineStr">
        <is>
          <t>1 Months Ended</t>
        </is>
      </c>
    </row>
    <row r="2">
      <c r="B2" s="2" t="inlineStr">
        <is>
          <t>Apr. 30, 2023 EUR (€) € / shares shares</t>
        </is>
      </c>
      <c r="C2" s="2" t="inlineStr">
        <is>
          <t>Apr. 30, 2023 USD ($) shares</t>
        </is>
      </c>
      <c r="D2" s="2" t="inlineStr">
        <is>
          <t>Jun. 30, 2023 EUR (€)</t>
        </is>
      </c>
      <c r="E2" s="2" t="inlineStr">
        <is>
          <t>Apr. 30, 2023 USD ($) $ / shares shares</t>
        </is>
      </c>
      <c r="F2" s="2" t="inlineStr">
        <is>
          <t>Dec. 31, 2022 EUR (€)</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ommon shares (in Shares) | shares</t>
        </is>
      </c>
      <c r="B4" s="6" t="n">
        <v>3235723</v>
      </c>
      <c r="C4" s="4" t="inlineStr">
        <is>
          <t xml:space="preserve"> </t>
        </is>
      </c>
      <c r="D4" s="4" t="inlineStr">
        <is>
          <t xml:space="preserve"> </t>
        </is>
      </c>
      <c r="E4" s="6" t="n">
        <v>3235723</v>
      </c>
      <c r="F4" s="4" t="inlineStr">
        <is>
          <t xml:space="preserve"> </t>
        </is>
      </c>
    </row>
    <row r="5">
      <c r="A5" s="4" t="inlineStr">
        <is>
          <t>Equity amount (in Dollars)</t>
        </is>
      </c>
      <c r="B5" s="4" t="inlineStr">
        <is>
          <t xml:space="preserve"> </t>
        </is>
      </c>
      <c r="C5" s="4" t="inlineStr">
        <is>
          <t xml:space="preserve"> </t>
        </is>
      </c>
      <c r="D5" s="5" t="n">
        <v>124646004</v>
      </c>
      <c r="E5" s="4" t="inlineStr">
        <is>
          <t xml:space="preserve"> </t>
        </is>
      </c>
      <c r="F5" s="5" t="n">
        <v>88349440</v>
      </c>
    </row>
    <row r="6">
      <c r="A6" s="4" t="inlineStr">
        <is>
          <t>Net proceeds from equity investments</t>
        </is>
      </c>
      <c r="B6" s="5" t="n">
        <v>14400000</v>
      </c>
      <c r="C6" s="4" t="inlineStr">
        <is>
          <t xml:space="preserve"> </t>
        </is>
      </c>
      <c r="D6" s="4" t="inlineStr">
        <is>
          <t xml:space="preserve"> </t>
        </is>
      </c>
      <c r="E6" s="4" t="inlineStr">
        <is>
          <t xml:space="preserve"> </t>
        </is>
      </c>
      <c r="F6" s="4" t="inlineStr">
        <is>
          <t xml:space="preserve"> </t>
        </is>
      </c>
    </row>
    <row r="7">
      <c r="A7" s="4" t="inlineStr">
        <is>
          <t>Sold common shares through a public offering (in Shares) | shares</t>
        </is>
      </c>
      <c r="B7" s="6" t="n">
        <v>10823529</v>
      </c>
      <c r="C7" s="4" t="inlineStr">
        <is>
          <t xml:space="preserve"> </t>
        </is>
      </c>
      <c r="D7" s="4" t="inlineStr">
        <is>
          <t xml:space="preserve"> </t>
        </is>
      </c>
      <c r="E7" s="6" t="n">
        <v>10823529</v>
      </c>
      <c r="F7" s="4" t="inlineStr">
        <is>
          <t xml:space="preserve"> </t>
        </is>
      </c>
    </row>
    <row r="8">
      <c r="A8" s="4" t="inlineStr">
        <is>
          <t>Share based payment transactions (in Shares) | shares</t>
        </is>
      </c>
      <c r="B8" s="6" t="n">
        <v>1411764</v>
      </c>
      <c r="C8" s="6" t="n">
        <v>1411764</v>
      </c>
      <c r="D8" s="4" t="inlineStr">
        <is>
          <t xml:space="preserve"> </t>
        </is>
      </c>
      <c r="E8" s="4" t="inlineStr">
        <is>
          <t xml:space="preserve"> </t>
        </is>
      </c>
      <c r="F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10" t="n">
        <v>4.25</v>
      </c>
      <c r="F9" s="4" t="inlineStr">
        <is>
          <t xml:space="preserve"> </t>
        </is>
      </c>
    </row>
    <row r="10">
      <c r="A10" s="4" t="inlineStr">
        <is>
          <t>Nominal value of price per share (in Euro per share) | € / shares</t>
        </is>
      </c>
      <c r="B10" s="7" t="n">
        <v>0.12</v>
      </c>
      <c r="C10" s="4" t="inlineStr">
        <is>
          <t xml:space="preserve"> </t>
        </is>
      </c>
      <c r="D10" s="4" t="inlineStr">
        <is>
          <t xml:space="preserve"> </t>
        </is>
      </c>
      <c r="E10" s="4" t="inlineStr">
        <is>
          <t xml:space="preserve"> </t>
        </is>
      </c>
      <c r="F10" s="4" t="inlineStr">
        <is>
          <t xml:space="preserve"> </t>
        </is>
      </c>
    </row>
    <row r="11">
      <c r="A11" s="4" t="inlineStr">
        <is>
          <t>Proceeds from sales of investment property</t>
        </is>
      </c>
      <c r="B11" s="5" t="n">
        <v>2500000</v>
      </c>
      <c r="C11" s="11" t="n">
        <v>2.8</v>
      </c>
      <c r="D11" s="4" t="inlineStr">
        <is>
          <t xml:space="preserve"> </t>
        </is>
      </c>
      <c r="E11" s="4" t="inlineStr">
        <is>
          <t xml:space="preserve"> </t>
        </is>
      </c>
      <c r="F11" s="4" t="inlineStr">
        <is>
          <t xml:space="preserve"> </t>
        </is>
      </c>
    </row>
    <row r="12">
      <c r="A12" s="4" t="inlineStr">
        <is>
          <t>Discounts amount</t>
        </is>
      </c>
      <c r="B12" s="6" t="n">
        <v>39100000</v>
      </c>
      <c r="C12" s="4" t="inlineStr">
        <is>
          <t xml:space="preserve"> </t>
        </is>
      </c>
      <c r="D12" s="4" t="inlineStr">
        <is>
          <t xml:space="preserve"> </t>
        </is>
      </c>
      <c r="E12" s="11" t="n">
        <v>43.2</v>
      </c>
      <c r="F12" s="4" t="inlineStr">
        <is>
          <t xml:space="preserve"> </t>
        </is>
      </c>
    </row>
    <row r="13">
      <c r="A13" s="4" t="inlineStr">
        <is>
          <t>Other offering expenses</t>
        </is>
      </c>
      <c r="B13" s="6" t="n">
        <v>400000</v>
      </c>
      <c r="C13" s="4" t="inlineStr">
        <is>
          <t xml:space="preserve"> </t>
        </is>
      </c>
      <c r="D13" s="4" t="inlineStr">
        <is>
          <t xml:space="preserve"> </t>
        </is>
      </c>
      <c r="E13" s="4" t="inlineStr">
        <is>
          <t xml:space="preserve"> </t>
        </is>
      </c>
      <c r="F13" s="4" t="inlineStr">
        <is>
          <t xml:space="preserve"> </t>
        </is>
      </c>
    </row>
    <row r="14">
      <c r="A14" s="4" t="inlineStr">
        <is>
          <t>Other offering expenses total</t>
        </is>
      </c>
      <c r="B14" s="5" t="n">
        <v>38700000</v>
      </c>
      <c r="C14" s="4" t="inlineStr">
        <is>
          <t xml:space="preserve"> </t>
        </is>
      </c>
      <c r="D14" s="4" t="inlineStr">
        <is>
          <t xml:space="preserve"> </t>
        </is>
      </c>
      <c r="E14" s="4" t="inlineStr">
        <is>
          <t xml:space="preserve"> </t>
        </is>
      </c>
      <c r="F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amount (in Dollars) | $</t>
        </is>
      </c>
      <c r="B17" s="4" t="inlineStr">
        <is>
          <t xml:space="preserve"> </t>
        </is>
      </c>
      <c r="C17" s="4" t="inlineStr">
        <is>
          <t xml:space="preserve"> </t>
        </is>
      </c>
      <c r="D17" s="4" t="inlineStr">
        <is>
          <t xml:space="preserve"> </t>
        </is>
      </c>
      <c r="E17" s="11" t="n">
        <v>15.7</v>
      </c>
      <c r="F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Share-Based Payments (Details) € in Millions</t>
        </is>
      </c>
      <c r="B1" s="2" t="inlineStr">
        <is>
          <t>6 Months Ended</t>
        </is>
      </c>
    </row>
    <row r="2">
      <c r="B2" s="2" t="inlineStr">
        <is>
          <t>Jun. 30, 2023 EUR (€)</t>
        </is>
      </c>
      <c r="C2" s="2" t="inlineStr">
        <is>
          <t>Jun. 30, 2022</t>
        </is>
      </c>
    </row>
    <row r="3">
      <c r="A3" s="3" t="inlineStr">
        <is>
          <t>Share-Based Payments (Details) [Line Items]</t>
        </is>
      </c>
      <c r="B3" s="4" t="inlineStr">
        <is>
          <t xml:space="preserve"> </t>
        </is>
      </c>
      <c r="C3" s="4" t="inlineStr">
        <is>
          <t xml:space="preserve"> </t>
        </is>
      </c>
    </row>
    <row r="4">
      <c r="A4" s="4" t="inlineStr">
        <is>
          <t>Common shares, description</t>
        </is>
      </c>
      <c r="B4" s="4" t="inlineStr">
        <is>
          <t>The total number of share options granted during
the six months ended June 30, 2023 under the 2017 LTIP was as follows:</t>
        </is>
      </c>
      <c r="C4" s="4" t="inlineStr">
        <is>
          <t xml:space="preserve"> </t>
        </is>
      </c>
    </row>
    <row r="5">
      <c r="A5" s="4" t="inlineStr">
        <is>
          <t>Number of grants</t>
        </is>
      </c>
      <c r="B5" s="6" t="n">
        <v>1246000</v>
      </c>
      <c r="C5" s="6" t="n">
        <v>1561666</v>
      </c>
    </row>
    <row r="6">
      <c r="A6" s="4" t="inlineStr">
        <is>
          <t>Share-based payment expense (in Euro)</t>
        </is>
      </c>
      <c r="B6" s="8" t="n">
        <v>2.2</v>
      </c>
      <c r="C6" s="4" t="inlineStr">
        <is>
          <t xml:space="preserve"> </t>
        </is>
      </c>
    </row>
    <row r="7">
      <c r="A7" s="4" t="inlineStr">
        <is>
          <t>Valuation past grants amount (in Euro)</t>
        </is>
      </c>
      <c r="B7" s="8" t="n">
        <v>4.7</v>
      </c>
      <c r="C7" s="4" t="inlineStr">
        <is>
          <t xml:space="preserve"> </t>
        </is>
      </c>
    </row>
    <row r="8">
      <c r="A8" s="4" t="inlineStr">
        <is>
          <t>Exercise of share options</t>
        </is>
      </c>
      <c r="B8" s="6" t="n">
        <v>105327</v>
      </c>
      <c r="C8" s="6" t="n">
        <v>0</v>
      </c>
    </row>
    <row r="9">
      <c r="A9" s="4" t="inlineStr">
        <is>
          <t>Option LTIP [Member]</t>
        </is>
      </c>
      <c r="B9" s="4" t="inlineStr">
        <is>
          <t xml:space="preserve"> </t>
        </is>
      </c>
      <c r="C9" s="4" t="inlineStr">
        <is>
          <t xml:space="preserve"> </t>
        </is>
      </c>
    </row>
    <row r="10">
      <c r="A10" s="3" t="inlineStr">
        <is>
          <t>Share-Based Payments (Details) [Line Items]</t>
        </is>
      </c>
      <c r="B10" s="4" t="inlineStr">
        <is>
          <t xml:space="preserve"> </t>
        </is>
      </c>
      <c r="C10" s="4" t="inlineStr">
        <is>
          <t xml:space="preserve"> </t>
        </is>
      </c>
    </row>
    <row r="11">
      <c r="A11" s="4" t="inlineStr">
        <is>
          <t>Exercise of share options</t>
        </is>
      </c>
      <c r="B11" s="6" t="n">
        <v>98000</v>
      </c>
      <c r="C11" s="6" t="n">
        <v>0</v>
      </c>
    </row>
    <row r="12">
      <c r="A12" s="4" t="inlineStr">
        <is>
          <t>Board of Directors [Member]</t>
        </is>
      </c>
      <c r="B12" s="4" t="inlineStr">
        <is>
          <t xml:space="preserve"> </t>
        </is>
      </c>
      <c r="C12" s="4" t="inlineStr">
        <is>
          <t xml:space="preserve"> </t>
        </is>
      </c>
    </row>
    <row r="13">
      <c r="A13" s="3" t="inlineStr">
        <is>
          <t>Share-Based Payments (Details) [Line Items]</t>
        </is>
      </c>
      <c r="B13" s="4" t="inlineStr">
        <is>
          <t xml:space="preserve"> </t>
        </is>
      </c>
      <c r="C13" s="4" t="inlineStr">
        <is>
          <t xml:space="preserve"> </t>
        </is>
      </c>
    </row>
    <row r="14">
      <c r="A14" s="4" t="inlineStr">
        <is>
          <t>Number of grants</t>
        </is>
      </c>
      <c r="B14" s="6" t="n">
        <v>1567250</v>
      </c>
      <c r="C14" s="6" t="n">
        <v>136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Statements of Financial Position - EUR (€)</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5" t="n">
        <v>296382</v>
      </c>
      <c r="C3" s="5" t="n">
        <v>328920</v>
      </c>
    </row>
    <row r="4">
      <c r="A4" s="4" t="inlineStr">
        <is>
          <t>Right-of-use assets</t>
        </is>
      </c>
      <c r="B4" s="6" t="n">
        <v>1122183</v>
      </c>
      <c r="C4" s="6" t="n">
        <v>1311809</v>
      </c>
    </row>
    <row r="5">
      <c r="A5" s="4" t="inlineStr">
        <is>
          <t>Intangible assets</t>
        </is>
      </c>
      <c r="B5" s="6" t="n">
        <v>90789</v>
      </c>
      <c r="C5" s="6" t="n">
        <v>138905</v>
      </c>
    </row>
    <row r="6">
      <c r="A6" s="4" t="inlineStr">
        <is>
          <t>Other assets</t>
        </is>
      </c>
      <c r="B6" s="6" t="n">
        <v>283784</v>
      </c>
      <c r="C6" s="6" t="n">
        <v>308066</v>
      </c>
    </row>
    <row r="7">
      <c r="A7" s="4" t="inlineStr">
        <is>
          <t>Financial assets</t>
        </is>
      </c>
      <c r="B7" s="6" t="n">
        <v>18951267</v>
      </c>
      <c r="C7" s="6" t="n">
        <v>2900902</v>
      </c>
    </row>
    <row r="8">
      <c r="A8" s="4" t="inlineStr">
        <is>
          <t>Total non-current assets</t>
        </is>
      </c>
      <c r="B8" s="6" t="n">
        <v>20744405</v>
      </c>
      <c r="C8" s="6" t="n">
        <v>4988602</v>
      </c>
    </row>
    <row r="9">
      <c r="A9" s="3" t="inlineStr">
        <is>
          <t>Current assets</t>
        </is>
      </c>
      <c r="B9" s="4" t="inlineStr">
        <is>
          <t xml:space="preserve"> </t>
        </is>
      </c>
      <c r="C9" s="4" t="inlineStr">
        <is>
          <t xml:space="preserve"> </t>
        </is>
      </c>
    </row>
    <row r="10">
      <c r="A10" s="4" t="inlineStr">
        <is>
          <t>Inventories</t>
        </is>
      </c>
      <c r="B10" s="6" t="n">
        <v>578705</v>
      </c>
      <c r="C10" s="4" t="inlineStr">
        <is>
          <t xml:space="preserve"> </t>
        </is>
      </c>
    </row>
    <row r="11">
      <c r="A11" s="4" t="inlineStr">
        <is>
          <t>Current other assets</t>
        </is>
      </c>
      <c r="B11" s="6" t="n">
        <v>6405867</v>
      </c>
      <c r="C11" s="6" t="n">
        <v>14170510</v>
      </c>
    </row>
    <row r="12">
      <c r="A12" s="4" t="inlineStr">
        <is>
          <t>Current tax assets</t>
        </is>
      </c>
      <c r="B12" s="6" t="n">
        <v>2925037</v>
      </c>
      <c r="C12" s="6" t="n">
        <v>1432087</v>
      </c>
    </row>
    <row r="13">
      <c r="A13" s="4" t="inlineStr">
        <is>
          <t>Financial assets from government grants</t>
        </is>
      </c>
      <c r="B13" s="6" t="n">
        <v>5193246</v>
      </c>
      <c r="C13" s="6" t="n">
        <v>732971</v>
      </c>
    </row>
    <row r="14">
      <c r="A14" s="4" t="inlineStr">
        <is>
          <t>Other financial assets</t>
        </is>
      </c>
      <c r="B14" s="6" t="n">
        <v>77601286</v>
      </c>
      <c r="C14" s="6" t="n">
        <v>64810135</v>
      </c>
    </row>
    <row r="15">
      <c r="A15" s="4" t="inlineStr">
        <is>
          <t>Cash and cash equivalents</t>
        </is>
      </c>
      <c r="B15" s="6" t="n">
        <v>19515959</v>
      </c>
      <c r="C15" s="6" t="n">
        <v>16265355</v>
      </c>
    </row>
    <row r="16">
      <c r="A16" s="4" t="inlineStr">
        <is>
          <t>Total current assets</t>
        </is>
      </c>
      <c r="B16" s="6" t="n">
        <v>112220100</v>
      </c>
      <c r="C16" s="6" t="n">
        <v>97411058</v>
      </c>
    </row>
    <row r="17">
      <c r="A17" s="4" t="inlineStr">
        <is>
          <t>TOTAL ASSETS</t>
        </is>
      </c>
      <c r="B17" s="6" t="n">
        <v>132964505</v>
      </c>
      <c r="C17" s="6" t="n">
        <v>102399660</v>
      </c>
    </row>
    <row r="18">
      <c r="A18" s="3" t="inlineStr">
        <is>
          <t>Equity</t>
        </is>
      </c>
      <c r="B18" s="4" t="inlineStr">
        <is>
          <t xml:space="preserve"> </t>
        </is>
      </c>
      <c r="C18" s="4" t="inlineStr">
        <is>
          <t xml:space="preserve"> </t>
        </is>
      </c>
    </row>
    <row r="19">
      <c r="A19" s="4" t="inlineStr">
        <is>
          <t>Issued capital</t>
        </is>
      </c>
      <c r="B19" s="6" t="n">
        <v>7065993</v>
      </c>
      <c r="C19" s="6" t="n">
        <v>5364452</v>
      </c>
    </row>
    <row r="20">
      <c r="A20" s="4" t="inlineStr">
        <is>
          <t>Share premium</t>
        </is>
      </c>
      <c r="B20" s="6" t="n">
        <v>334211338</v>
      </c>
      <c r="C20" s="6" t="n">
        <v>282552633</v>
      </c>
    </row>
    <row r="21">
      <c r="A21" s="4" t="inlineStr">
        <is>
          <t>Other capital reserves</t>
        </is>
      </c>
      <c r="B21" s="6" t="n">
        <v>38874961</v>
      </c>
      <c r="C21" s="6" t="n">
        <v>36635564</v>
      </c>
    </row>
    <row r="22">
      <c r="A22" s="4" t="inlineStr">
        <is>
          <t>Accumulated deficit</t>
        </is>
      </c>
      <c r="B22" s="6" t="n">
        <v>-262746253</v>
      </c>
      <c r="C22" s="6" t="n">
        <v>-243460290</v>
      </c>
    </row>
    <row r="23">
      <c r="A23" s="4" t="inlineStr">
        <is>
          <t>Other components of equity</t>
        </is>
      </c>
      <c r="B23" s="6" t="n">
        <v>7239965</v>
      </c>
      <c r="C23" s="6" t="n">
        <v>7257081</v>
      </c>
    </row>
    <row r="24">
      <c r="A24" s="4" t="inlineStr">
        <is>
          <t>Total equity</t>
        </is>
      </c>
      <c r="B24" s="6" t="n">
        <v>124646004</v>
      </c>
      <c r="C24" s="6" t="n">
        <v>88349440</v>
      </c>
    </row>
    <row r="25">
      <c r="A25" s="3" t="inlineStr">
        <is>
          <t>Non-current liabilities</t>
        </is>
      </c>
      <c r="B25" s="4" t="inlineStr">
        <is>
          <t xml:space="preserve"> </t>
        </is>
      </c>
      <c r="C25" s="4" t="inlineStr">
        <is>
          <t xml:space="preserve"> </t>
        </is>
      </c>
    </row>
    <row r="26">
      <c r="A26" s="4" t="inlineStr">
        <is>
          <t>Lease liabilities</t>
        </is>
      </c>
      <c r="B26" s="6" t="n">
        <v>814560</v>
      </c>
      <c r="C26" s="6" t="n">
        <v>987307</v>
      </c>
    </row>
    <row r="27">
      <c r="A27" s="4" t="inlineStr">
        <is>
          <t>Other liabilities</t>
        </is>
      </c>
      <c r="B27" s="6" t="n">
        <v>36877</v>
      </c>
      <c r="C27" s="6" t="n">
        <v>36877</v>
      </c>
    </row>
    <row r="28">
      <c r="A28" s="4" t="inlineStr">
        <is>
          <t>Total non-current liabilities</t>
        </is>
      </c>
      <c r="B28" s="6" t="n">
        <v>851437</v>
      </c>
      <c r="C28" s="6" t="n">
        <v>1024184</v>
      </c>
    </row>
    <row r="29">
      <c r="A29" s="3" t="inlineStr">
        <is>
          <t>Current liabilities</t>
        </is>
      </c>
      <c r="B29" s="4" t="inlineStr">
        <is>
          <t xml:space="preserve"> </t>
        </is>
      </c>
      <c r="C29" s="4" t="inlineStr">
        <is>
          <t xml:space="preserve"> </t>
        </is>
      </c>
    </row>
    <row r="30">
      <c r="A30" s="4" t="inlineStr">
        <is>
          <t>Trade and other payables</t>
        </is>
      </c>
      <c r="B30" s="6" t="n">
        <v>5200809</v>
      </c>
      <c r="C30" s="6" t="n">
        <v>4987538</v>
      </c>
    </row>
    <row r="31">
      <c r="A31" s="4" t="inlineStr">
        <is>
          <t>Liabilities from government grants</t>
        </is>
      </c>
      <c r="B31" s="6" t="n">
        <v>801632</v>
      </c>
      <c r="C31" s="6" t="n">
        <v>6209266</v>
      </c>
    </row>
    <row r="32">
      <c r="A32" s="4" t="inlineStr">
        <is>
          <t>Lease liabilities</t>
        </is>
      </c>
      <c r="B32" s="6" t="n">
        <v>356099</v>
      </c>
      <c r="C32" s="6" t="n">
        <v>369376</v>
      </c>
    </row>
    <row r="33">
      <c r="A33" s="4" t="inlineStr">
        <is>
          <t>Employee benefits</t>
        </is>
      </c>
      <c r="B33" s="6" t="n">
        <v>900474</v>
      </c>
      <c r="C33" s="6" t="n">
        <v>1312248</v>
      </c>
    </row>
    <row r="34">
      <c r="A34" s="4" t="inlineStr">
        <is>
          <t>Other liabilities</t>
        </is>
      </c>
      <c r="B34" s="6" t="n">
        <v>208051</v>
      </c>
      <c r="C34" s="6" t="n">
        <v>147608</v>
      </c>
    </row>
    <row r="35">
      <c r="A35" s="4" t="inlineStr">
        <is>
          <t>Total current liabilities</t>
        </is>
      </c>
      <c r="B35" s="6" t="n">
        <v>7467065</v>
      </c>
      <c r="C35" s="6" t="n">
        <v>13026036</v>
      </c>
    </row>
    <row r="36">
      <c r="A36" s="4" t="inlineStr">
        <is>
          <t>Total Liabilities</t>
        </is>
      </c>
      <c r="B36" s="6" t="n">
        <v>8318502</v>
      </c>
      <c r="C36" s="6" t="n">
        <v>14050220</v>
      </c>
    </row>
    <row r="37">
      <c r="A37" s="4" t="inlineStr">
        <is>
          <t>TOTAL EQUITY AND LIABILITIES</t>
        </is>
      </c>
      <c r="B37" s="5" t="n">
        <v>132964505</v>
      </c>
      <c r="C37" s="5" t="n">
        <v>102399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Schedule of Stock Option Activity - shares</t>
        </is>
      </c>
      <c r="B1" s="2" t="inlineStr">
        <is>
          <t>6 Months Ended</t>
        </is>
      </c>
    </row>
    <row r="2">
      <c r="B2" s="2" t="inlineStr">
        <is>
          <t>Jun. 30, 2023</t>
        </is>
      </c>
      <c r="C2" s="2" t="inlineStr">
        <is>
          <t>Jun. 30, 2021</t>
        </is>
      </c>
    </row>
    <row r="3">
      <c r="A3" s="4" t="inlineStr">
        <is>
          <t>Number of share options under the 2012 Plan [Member]</t>
        </is>
      </c>
      <c r="B3" s="4" t="inlineStr">
        <is>
          <t xml:space="preserve"> </t>
        </is>
      </c>
      <c r="C3" s="4" t="inlineStr">
        <is>
          <t xml:space="preserve"> </t>
        </is>
      </c>
    </row>
    <row r="4">
      <c r="A4" s="3" t="inlineStr">
        <is>
          <t>Share-Based Payments (Details) - Schedule of Stock Option Activity [Line Items]</t>
        </is>
      </c>
      <c r="B4" s="4" t="inlineStr">
        <is>
          <t xml:space="preserve"> </t>
        </is>
      </c>
      <c r="C4" s="4" t="inlineStr">
        <is>
          <t xml:space="preserve"> </t>
        </is>
      </c>
    </row>
    <row r="5">
      <c r="A5" s="4" t="inlineStr">
        <is>
          <t>Outstanding Beginning Balance</t>
        </is>
      </c>
      <c r="B5" s="6" t="n">
        <v>148433</v>
      </c>
      <c r="C5" s="6" t="n">
        <v>148433</v>
      </c>
    </row>
    <row r="6">
      <c r="A6" s="4" t="inlineStr">
        <is>
          <t>Exercised during the six months ended June 30</t>
        </is>
      </c>
      <c r="B6" s="4" t="inlineStr">
        <is>
          <t xml:space="preserve"> </t>
        </is>
      </c>
      <c r="C6" s="4" t="inlineStr">
        <is>
          <t xml:space="preserve"> </t>
        </is>
      </c>
    </row>
    <row r="7">
      <c r="A7" s="4" t="inlineStr">
        <is>
          <t>Outstanding Ending Balance</t>
        </is>
      </c>
      <c r="B7" s="6" t="n">
        <v>148433</v>
      </c>
      <c r="C7" s="6" t="n">
        <v>148433</v>
      </c>
    </row>
    <row r="8">
      <c r="A8" s="4" t="inlineStr">
        <is>
          <t>thereof vested</t>
        </is>
      </c>
      <c r="B8" s="6" t="n">
        <v>148433</v>
      </c>
      <c r="C8" s="6" t="n">
        <v>148433</v>
      </c>
    </row>
    <row r="9">
      <c r="A9" s="4" t="inlineStr">
        <is>
          <t>Number of share options under the 2016 Plan [Member]</t>
        </is>
      </c>
      <c r="B9" s="4" t="inlineStr">
        <is>
          <t xml:space="preserve"> </t>
        </is>
      </c>
      <c r="C9" s="4" t="inlineStr">
        <is>
          <t xml:space="preserve"> </t>
        </is>
      </c>
    </row>
    <row r="10">
      <c r="A10" s="3" t="inlineStr">
        <is>
          <t>Share-Based Payments (Details) - Schedule of Stock Option Activity [Line Items]</t>
        </is>
      </c>
      <c r="B10" s="4" t="inlineStr">
        <is>
          <t xml:space="preserve"> </t>
        </is>
      </c>
      <c r="C10" s="4" t="inlineStr">
        <is>
          <t xml:space="preserve"> </t>
        </is>
      </c>
    </row>
    <row r="11">
      <c r="A11" s="4" t="inlineStr">
        <is>
          <t>Outstanding Beginning Balance</t>
        </is>
      </c>
      <c r="B11" s="6" t="n">
        <v>888632</v>
      </c>
      <c r="C11" s="6" t="n">
        <v>888632</v>
      </c>
    </row>
    <row r="12">
      <c r="A12" s="4" t="inlineStr">
        <is>
          <t>Exercised during the six months ended June 30</t>
        </is>
      </c>
      <c r="B12" s="4" t="inlineStr">
        <is>
          <t xml:space="preserve"> </t>
        </is>
      </c>
      <c r="C12" s="4" t="inlineStr">
        <is>
          <t xml:space="preserve"> </t>
        </is>
      </c>
    </row>
    <row r="13">
      <c r="A13" s="4" t="inlineStr">
        <is>
          <t>Outstanding Ending Balance</t>
        </is>
      </c>
      <c r="B13" s="6" t="n">
        <v>888632</v>
      </c>
      <c r="C13" s="6" t="n">
        <v>888632</v>
      </c>
    </row>
    <row r="14">
      <c r="A14" s="4" t="inlineStr">
        <is>
          <t>thereof vested</t>
        </is>
      </c>
      <c r="B14" s="6" t="n">
        <v>888632</v>
      </c>
      <c r="C14" s="6" t="n">
        <v>888632</v>
      </c>
    </row>
    <row r="15">
      <c r="A15" s="4" t="inlineStr">
        <is>
          <t>Number of share options under the LTIP [Member]</t>
        </is>
      </c>
      <c r="B15" s="4" t="inlineStr">
        <is>
          <t xml:space="preserve"> </t>
        </is>
      </c>
      <c r="C15" s="4" t="inlineStr">
        <is>
          <t xml:space="preserve"> </t>
        </is>
      </c>
    </row>
    <row r="16">
      <c r="A16" s="3" t="inlineStr">
        <is>
          <t>Share-Based Payments (Details) - Schedule of Stock Option Activity [Line Items]</t>
        </is>
      </c>
      <c r="B16" s="4" t="inlineStr">
        <is>
          <t xml:space="preserve"> </t>
        </is>
      </c>
      <c r="C16" s="4" t="inlineStr">
        <is>
          <t xml:space="preserve"> </t>
        </is>
      </c>
    </row>
    <row r="17">
      <c r="A17" s="4" t="inlineStr">
        <is>
          <t>Outstanding Beginning Balance</t>
        </is>
      </c>
      <c r="B17" s="6" t="n">
        <v>4985523</v>
      </c>
      <c r="C17" s="6" t="n">
        <v>3170046</v>
      </c>
    </row>
    <row r="18">
      <c r="A18" s="4" t="inlineStr">
        <is>
          <t>Granted during the six months ended June 30</t>
        </is>
      </c>
      <c r="B18" s="6" t="n">
        <v>1567250</v>
      </c>
      <c r="C18" s="6" t="n">
        <v>1561666</v>
      </c>
    </row>
    <row r="19">
      <c r="A19" s="4" t="inlineStr">
        <is>
          <t>Exercised during the six months ended June 30</t>
        </is>
      </c>
      <c r="B19" s="6" t="n">
        <v>105327</v>
      </c>
      <c r="C19" s="4" t="inlineStr">
        <is>
          <t xml:space="preserve"> </t>
        </is>
      </c>
    </row>
    <row r="20">
      <c r="A20" s="4" t="inlineStr">
        <is>
          <t>Forfeited during the six months ended June 30</t>
        </is>
      </c>
      <c r="B20" s="4" t="inlineStr">
        <is>
          <t xml:space="preserve"> </t>
        </is>
      </c>
      <c r="C20" s="6" t="n">
        <v>-117259</v>
      </c>
    </row>
    <row r="21">
      <c r="A21" s="4" t="inlineStr">
        <is>
          <t>Outstanding Ending Balance</t>
        </is>
      </c>
      <c r="B21" s="6" t="n">
        <v>6447446</v>
      </c>
      <c r="C21" s="6" t="n">
        <v>4614453</v>
      </c>
    </row>
    <row r="22">
      <c r="A22" s="4" t="inlineStr">
        <is>
          <t>thereof vested</t>
        </is>
      </c>
      <c r="B22" s="6" t="n">
        <v>4788759</v>
      </c>
      <c r="C22" s="6" t="n">
        <v>33061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Fair Value of Options Granted</t>
        </is>
      </c>
      <c r="B1" s="2" t="inlineStr">
        <is>
          <t>6 Months Ended</t>
        </is>
      </c>
    </row>
    <row r="2">
      <c r="B2" s="2" t="inlineStr">
        <is>
          <t>Jun. 30, 2023 $ / shares</t>
        </is>
      </c>
    </row>
    <row r="3">
      <c r="A3" s="3" t="inlineStr">
        <is>
          <t>Share-Based Payments (Details) - Schedule of Fair Value of Options Granted [Line Items]</t>
        </is>
      </c>
      <c r="B3" s="4" t="inlineStr">
        <is>
          <t xml:space="preserve"> </t>
        </is>
      </c>
    </row>
    <row r="4">
      <c r="A4" s="4" t="inlineStr">
        <is>
          <t>Number of Share options granted</t>
        </is>
      </c>
      <c r="B4" s="6" t="n">
        <v>1567250</v>
      </c>
    </row>
    <row r="5">
      <c r="A5" s="4" t="inlineStr">
        <is>
          <t>January Twenty four [Member]</t>
        </is>
      </c>
      <c r="B5" s="4" t="inlineStr">
        <is>
          <t xml:space="preserve"> </t>
        </is>
      </c>
    </row>
    <row r="6">
      <c r="A6" s="3" t="inlineStr">
        <is>
          <t>Share-Based Payments (Details) - Schedule of Fair Value of Options Granted [Line Items]</t>
        </is>
      </c>
      <c r="B6" s="4" t="inlineStr">
        <is>
          <t xml:space="preserve"> </t>
        </is>
      </c>
    </row>
    <row r="7">
      <c r="A7" s="4" t="inlineStr">
        <is>
          <t>Number of Share options granted</t>
        </is>
      </c>
      <c r="B7" s="6" t="n">
        <v>1454250</v>
      </c>
    </row>
    <row r="8">
      <c r="A8" s="4" t="inlineStr">
        <is>
          <t>Fair value per option</t>
        </is>
      </c>
      <c r="B8" s="10" t="n">
        <v>2.11</v>
      </c>
    </row>
    <row r="9">
      <c r="A9" s="4" t="inlineStr">
        <is>
          <t>FX rate as of grant date</t>
        </is>
      </c>
      <c r="B9" s="12" t="n">
        <v>0.9008</v>
      </c>
    </row>
    <row r="10">
      <c r="A10" s="4" t="inlineStr">
        <is>
          <t>Fair value per option</t>
        </is>
      </c>
      <c r="B10" s="13" t="n">
        <v>1.9</v>
      </c>
    </row>
    <row r="11">
      <c r="A11" s="4" t="inlineStr">
        <is>
          <t>Share price at grant date / Exercise price</t>
        </is>
      </c>
      <c r="B11" s="10" t="n">
        <v>2.37</v>
      </c>
    </row>
    <row r="12">
      <c r="A12" s="4" t="inlineStr">
        <is>
          <t>Expected volatility</t>
        </is>
      </c>
      <c r="B12" s="14" t="n">
        <v>0.0135</v>
      </c>
    </row>
    <row r="13">
      <c r="A13" s="4" t="inlineStr">
        <is>
          <t>Expected life (midpoint based)</t>
        </is>
      </c>
      <c r="B13" s="11" t="n">
        <v>5.3</v>
      </c>
    </row>
    <row r="14">
      <c r="A14" s="4" t="inlineStr">
        <is>
          <t>Risk-free rate (interpolated, U.S. sovereign strips curve)</t>
        </is>
      </c>
      <c r="B14" s="15" t="n">
        <v>0.03571</v>
      </c>
    </row>
    <row r="15">
      <c r="A15" s="4" t="inlineStr">
        <is>
          <t>January twenty four one [Member]</t>
        </is>
      </c>
      <c r="B15" s="4" t="inlineStr">
        <is>
          <t xml:space="preserve"> </t>
        </is>
      </c>
    </row>
    <row r="16">
      <c r="A16" s="3" t="inlineStr">
        <is>
          <t>Share-Based Payments (Details) - Schedule of Fair Value of Options Granted [Line Items]</t>
        </is>
      </c>
      <c r="B16" s="4" t="inlineStr">
        <is>
          <t xml:space="preserve"> </t>
        </is>
      </c>
    </row>
    <row r="17">
      <c r="A17" s="4" t="inlineStr">
        <is>
          <t>Number of Share options granted</t>
        </is>
      </c>
      <c r="B17" s="6" t="n">
        <v>52500</v>
      </c>
    </row>
    <row r="18">
      <c r="A18" s="4" t="inlineStr">
        <is>
          <t>Fair value per option</t>
        </is>
      </c>
      <c r="B18" s="10" t="n">
        <v>2.13</v>
      </c>
    </row>
    <row r="19">
      <c r="A19" s="4" t="inlineStr">
        <is>
          <t>FX rate as of grant date</t>
        </is>
      </c>
      <c r="B19" s="12" t="n">
        <v>0.9008</v>
      </c>
    </row>
    <row r="20">
      <c r="A20" s="4" t="inlineStr">
        <is>
          <t>Fair value per option</t>
        </is>
      </c>
      <c r="B20" s="16" t="n">
        <v>1.92</v>
      </c>
    </row>
    <row r="21">
      <c r="A21" s="4" t="inlineStr">
        <is>
          <t>Share price at grant date / Exercise price</t>
        </is>
      </c>
      <c r="B21" s="10" t="n">
        <v>2.37</v>
      </c>
    </row>
    <row r="22">
      <c r="A22" s="4" t="inlineStr">
        <is>
          <t>Expected volatility</t>
        </is>
      </c>
      <c r="B22" s="14" t="n">
        <v>0.0135</v>
      </c>
    </row>
    <row r="23">
      <c r="A23" s="4" t="inlineStr">
        <is>
          <t>Expected life (midpoint based)</t>
        </is>
      </c>
      <c r="B23" s="11" t="n">
        <v>5.5</v>
      </c>
    </row>
    <row r="24">
      <c r="A24" s="4" t="inlineStr">
        <is>
          <t>Risk-free rate (interpolated, U.S. sovereign strips curve)</t>
        </is>
      </c>
      <c r="B24" s="15" t="n">
        <v>0.03565</v>
      </c>
    </row>
    <row r="25">
      <c r="A25" s="4" t="inlineStr">
        <is>
          <t>May thirty [Member]</t>
        </is>
      </c>
      <c r="B25" s="4" t="inlineStr">
        <is>
          <t xml:space="preserve"> </t>
        </is>
      </c>
    </row>
    <row r="26">
      <c r="A26" s="3" t="inlineStr">
        <is>
          <t>Share-Based Payments (Details) - Schedule of Fair Value of Options Granted [Line Items]</t>
        </is>
      </c>
      <c r="B26" s="4" t="inlineStr">
        <is>
          <t xml:space="preserve"> </t>
        </is>
      </c>
    </row>
    <row r="27">
      <c r="A27" s="4" t="inlineStr">
        <is>
          <t>Number of Share options granted</t>
        </is>
      </c>
      <c r="B27" s="6" t="n">
        <v>60500</v>
      </c>
    </row>
    <row r="28">
      <c r="A28" s="4" t="inlineStr">
        <is>
          <t>Fair value per option</t>
        </is>
      </c>
      <c r="B28" s="9" t="n">
        <v>361</v>
      </c>
    </row>
    <row r="29">
      <c r="A29" s="4" t="inlineStr">
        <is>
          <t>FX rate as of grant date</t>
        </is>
      </c>
      <c r="B29" s="12" t="n">
        <v>0.9203</v>
      </c>
    </row>
    <row r="30">
      <c r="A30" s="4" t="inlineStr">
        <is>
          <t>Fair value per option</t>
        </is>
      </c>
      <c r="B30" s="16" t="n">
        <v>3.32</v>
      </c>
    </row>
    <row r="31">
      <c r="A31" s="4" t="inlineStr">
        <is>
          <t>Share price at grant date / Exercise price</t>
        </is>
      </c>
      <c r="B31" s="10" t="n">
        <v>4.19</v>
      </c>
    </row>
    <row r="32">
      <c r="A32" s="4" t="inlineStr">
        <is>
          <t>Expected volatility</t>
        </is>
      </c>
      <c r="B32" s="14" t="n">
        <v>0.0135</v>
      </c>
    </row>
    <row r="33">
      <c r="A33" s="4" t="inlineStr">
        <is>
          <t>Expected life (midpoint based)</t>
        </is>
      </c>
      <c r="B33" s="11" t="n">
        <v>4.5</v>
      </c>
    </row>
    <row r="34">
      <c r="A34" s="4" t="inlineStr">
        <is>
          <t>Risk-free rate (interpolated, U.S. sovereign strips curve)</t>
        </is>
      </c>
      <c r="B34" s="14" t="n">
        <v>0.03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tective Foundation (Details) - EUR (€) € / shares in Units, € in Thousands</t>
        </is>
      </c>
      <c r="B1" s="2" t="inlineStr">
        <is>
          <t>6 Months Ended</t>
        </is>
      </c>
    </row>
    <row r="2">
      <c r="B2" s="2" t="inlineStr">
        <is>
          <t>Jun. 30, 2023</t>
        </is>
      </c>
      <c r="C2" s="2" t="inlineStr">
        <is>
          <t>Jun. 30, 2022</t>
        </is>
      </c>
    </row>
    <row r="3">
      <c r="A3" s="3" t="inlineStr">
        <is>
          <t>Disclosure of Protective Foundation Explanatory [Abstract]</t>
        </is>
      </c>
      <c r="B3" s="4" t="inlineStr">
        <is>
          <t xml:space="preserve"> </t>
        </is>
      </c>
      <c r="C3" s="4" t="inlineStr">
        <is>
          <t xml:space="preserve"> </t>
        </is>
      </c>
    </row>
    <row r="4">
      <c r="A4" s="4" t="inlineStr">
        <is>
          <t>Common shares authorized</t>
        </is>
      </c>
      <c r="B4" s="6" t="n">
        <v>110000000</v>
      </c>
      <c r="C4" s="4" t="inlineStr">
        <is>
          <t xml:space="preserve"> </t>
        </is>
      </c>
    </row>
    <row r="5">
      <c r="A5" s="4" t="inlineStr">
        <is>
          <t>Preferred shares authorized</t>
        </is>
      </c>
      <c r="B5" s="6" t="n">
        <v>110000000</v>
      </c>
      <c r="C5" s="4" t="inlineStr">
        <is>
          <t xml:space="preserve"> </t>
        </is>
      </c>
    </row>
    <row r="6">
      <c r="A6" s="4" t="inlineStr">
        <is>
          <t>Price per share</t>
        </is>
      </c>
      <c r="B6" s="7" t="n">
        <v>0.12</v>
      </c>
      <c r="C6" s="4" t="inlineStr">
        <is>
          <t xml:space="preserve"> </t>
        </is>
      </c>
    </row>
    <row r="7">
      <c r="A7" s="4" t="inlineStr">
        <is>
          <t>Percentage of issued capital</t>
        </is>
      </c>
      <c r="B7" s="17" t="n">
        <v>1</v>
      </c>
      <c r="C7" s="4" t="inlineStr">
        <is>
          <t xml:space="preserve"> </t>
        </is>
      </c>
    </row>
    <row r="8">
      <c r="A8" s="4" t="inlineStr">
        <is>
          <t>Reimburse expenses</t>
        </is>
      </c>
      <c r="B8" s="5" t="n">
        <v>45</v>
      </c>
      <c r="C8" s="5"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9" customWidth="1" min="3" max="3"/>
    <col width="15" customWidth="1" min="4" max="4"/>
    <col width="14" customWidth="1" min="5" max="5"/>
    <col width="23" customWidth="1" min="6" max="6"/>
    <col width="20" customWidth="1" min="7" max="7"/>
    <col width="27" customWidth="1" min="8" max="8"/>
    <col width="14" customWidth="1" min="9" max="9"/>
  </cols>
  <sheetData>
    <row r="1">
      <c r="A1" s="1" t="inlineStr">
        <is>
          <t>Unaudited Condensed Consolidated Statements of Changes in Shareholders’ Equity - EUR (€)</t>
        </is>
      </c>
      <c r="C1" s="2" t="inlineStr">
        <is>
          <t>Shares outstanding</t>
        </is>
      </c>
      <c r="D1" s="2" t="inlineStr">
        <is>
          <t>Issued capital</t>
        </is>
      </c>
      <c r="E1" s="2" t="inlineStr">
        <is>
          <t>Share premium</t>
        </is>
      </c>
      <c r="F1" s="2" t="inlineStr">
        <is>
          <t>Other capital reserves</t>
        </is>
      </c>
      <c r="G1" s="2" t="inlineStr">
        <is>
          <t>Accumulated deficit</t>
        </is>
      </c>
      <c r="H1" s="2" t="inlineStr">
        <is>
          <t>Other components of equity</t>
        </is>
      </c>
      <c r="I1" s="2" t="inlineStr">
        <is>
          <t>Total</t>
        </is>
      </c>
    </row>
    <row r="2">
      <c r="A2" s="4" t="inlineStr">
        <is>
          <t>Balance at Dec. 31, 2021</t>
        </is>
      </c>
      <c r="C2" s="4" t="inlineStr">
        <is>
          <t xml:space="preserve"> </t>
        </is>
      </c>
      <c r="D2" s="5" t="n">
        <v>5304452</v>
      </c>
      <c r="E2" s="5" t="n">
        <v>280310744</v>
      </c>
      <c r="F2" s="5" t="n">
        <v>30591209</v>
      </c>
      <c r="G2" s="5" t="n">
        <v>-213975679</v>
      </c>
      <c r="H2" s="5" t="n">
        <v>3050271</v>
      </c>
      <c r="I2" s="5" t="n">
        <v>105280996</v>
      </c>
    </row>
    <row r="3">
      <c r="A3" s="4" t="inlineStr">
        <is>
          <t>Balance (in Shares) at Dec. 31, 2021</t>
        </is>
      </c>
      <c r="C3" s="6" t="n">
        <v>4420376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C4" s="4" t="inlineStr">
        <is>
          <t xml:space="preserve"> </t>
        </is>
      </c>
      <c r="D4" s="4" t="inlineStr">
        <is>
          <t xml:space="preserve"> </t>
        </is>
      </c>
      <c r="E4" s="4" t="inlineStr">
        <is>
          <t xml:space="preserve"> </t>
        </is>
      </c>
      <c r="F4" s="4" t="inlineStr">
        <is>
          <t xml:space="preserve"> </t>
        </is>
      </c>
      <c r="G4" s="6" t="n">
        <v>-13536654</v>
      </c>
      <c r="H4" s="4" t="inlineStr">
        <is>
          <t xml:space="preserve"> </t>
        </is>
      </c>
      <c r="I4" s="6" t="n">
        <v>-13536654</v>
      </c>
    </row>
    <row r="5">
      <c r="A5" s="4" t="inlineStr">
        <is>
          <t>Exchange differences on translation of foreign currency</t>
        </is>
      </c>
      <c r="C5" s="4" t="inlineStr">
        <is>
          <t xml:space="preserve"> </t>
        </is>
      </c>
      <c r="D5" s="4" t="inlineStr">
        <is>
          <t xml:space="preserve"> </t>
        </is>
      </c>
      <c r="E5" s="4" t="inlineStr">
        <is>
          <t xml:space="preserve"> </t>
        </is>
      </c>
      <c r="F5" s="4" t="inlineStr">
        <is>
          <t xml:space="preserve"> </t>
        </is>
      </c>
      <c r="G5" s="4" t="inlineStr">
        <is>
          <t xml:space="preserve"> </t>
        </is>
      </c>
      <c r="H5" s="6" t="n">
        <v>5718815</v>
      </c>
      <c r="I5" s="6" t="n">
        <v>5718815</v>
      </c>
    </row>
    <row r="6">
      <c r="A6" s="4" t="inlineStr">
        <is>
          <t>Total comprehensive loss</t>
        </is>
      </c>
      <c r="C6" s="4" t="inlineStr">
        <is>
          <t xml:space="preserve"> </t>
        </is>
      </c>
      <c r="D6" s="4" t="inlineStr">
        <is>
          <t xml:space="preserve"> </t>
        </is>
      </c>
      <c r="E6" s="4" t="inlineStr">
        <is>
          <t xml:space="preserve"> </t>
        </is>
      </c>
      <c r="F6" s="4" t="inlineStr">
        <is>
          <t xml:space="preserve"> </t>
        </is>
      </c>
      <c r="G6" s="6" t="n">
        <v>-13536654</v>
      </c>
      <c r="H6" s="6" t="n">
        <v>5718815</v>
      </c>
      <c r="I6" s="6" t="n">
        <v>-7817839</v>
      </c>
    </row>
    <row r="7">
      <c r="A7" s="4" t="inlineStr">
        <is>
          <t>Equity-settled share-based payments</t>
        </is>
      </c>
      <c r="C7" s="4" t="inlineStr">
        <is>
          <t xml:space="preserve"> </t>
        </is>
      </c>
      <c r="D7" s="4" t="inlineStr">
        <is>
          <t xml:space="preserve"> </t>
        </is>
      </c>
      <c r="E7" s="4" t="inlineStr">
        <is>
          <t xml:space="preserve"> </t>
        </is>
      </c>
      <c r="F7" s="6" t="n">
        <v>4668481</v>
      </c>
      <c r="G7" s="4" t="inlineStr">
        <is>
          <t xml:space="preserve"> </t>
        </is>
      </c>
      <c r="H7" s="4" t="inlineStr">
        <is>
          <t xml:space="preserve"> </t>
        </is>
      </c>
      <c r="I7" s="6" t="n">
        <v>4668481</v>
      </c>
    </row>
    <row r="8">
      <c r="A8" s="4" t="inlineStr">
        <is>
          <t>Balance at Jun. 30, 2022</t>
        </is>
      </c>
      <c r="B8" s="4" t="inlineStr">
        <is>
          <t>[1]</t>
        </is>
      </c>
      <c r="C8" s="4" t="inlineStr">
        <is>
          <t xml:space="preserve"> </t>
        </is>
      </c>
      <c r="D8" s="6" t="n">
        <v>5304452</v>
      </c>
      <c r="E8" s="6" t="n">
        <v>280310744</v>
      </c>
      <c r="F8" s="6" t="n">
        <v>35259689</v>
      </c>
      <c r="G8" s="6" t="n">
        <v>-227512333</v>
      </c>
      <c r="H8" s="6" t="n">
        <v>8769086</v>
      </c>
      <c r="I8" s="6" t="n">
        <v>102131638</v>
      </c>
    </row>
    <row r="9">
      <c r="A9" s="4" t="inlineStr">
        <is>
          <t>Balance (in Shares) at Jun. 30, 2022</t>
        </is>
      </c>
      <c r="B9" s="4" t="inlineStr">
        <is>
          <t>[1]</t>
        </is>
      </c>
      <c r="C9" s="6" t="n">
        <v>442037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2</t>
        </is>
      </c>
      <c r="C10" s="4" t="inlineStr">
        <is>
          <t xml:space="preserve"> </t>
        </is>
      </c>
      <c r="D10" s="6" t="n">
        <v>5364452</v>
      </c>
      <c r="E10" s="6" t="n">
        <v>282552633</v>
      </c>
      <c r="F10" s="6" t="n">
        <v>36635564</v>
      </c>
      <c r="G10" s="6" t="n">
        <v>-243460290</v>
      </c>
      <c r="H10" s="6" t="n">
        <v>7257081</v>
      </c>
      <c r="I10" s="6" t="n">
        <v>88349440</v>
      </c>
    </row>
    <row r="11">
      <c r="A11" s="4" t="inlineStr">
        <is>
          <t>Balance (in Shares) at Dec. 31, 2022</t>
        </is>
      </c>
      <c r="C11" s="6" t="n">
        <v>447037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for the period</t>
        </is>
      </c>
      <c r="C12" s="4" t="inlineStr">
        <is>
          <t xml:space="preserve"> </t>
        </is>
      </c>
      <c r="D12" s="4" t="inlineStr">
        <is>
          <t xml:space="preserve"> </t>
        </is>
      </c>
      <c r="E12" s="4" t="inlineStr">
        <is>
          <t xml:space="preserve"> </t>
        </is>
      </c>
      <c r="F12" s="4" t="inlineStr">
        <is>
          <t xml:space="preserve"> </t>
        </is>
      </c>
      <c r="G12" s="6" t="n">
        <v>-19285963</v>
      </c>
      <c r="H12" s="4" t="inlineStr">
        <is>
          <t xml:space="preserve"> </t>
        </is>
      </c>
      <c r="I12" s="6" t="n">
        <v>-19285963</v>
      </c>
    </row>
    <row r="13">
      <c r="A13" s="4" t="inlineStr">
        <is>
          <t>Exchange differences on translation of foreign currency</t>
        </is>
      </c>
      <c r="C13" s="4" t="inlineStr">
        <is>
          <t xml:space="preserve"> </t>
        </is>
      </c>
      <c r="D13" s="4" t="inlineStr">
        <is>
          <t xml:space="preserve"> </t>
        </is>
      </c>
      <c r="E13" s="4" t="inlineStr">
        <is>
          <t xml:space="preserve"> </t>
        </is>
      </c>
      <c r="F13" s="4" t="inlineStr">
        <is>
          <t xml:space="preserve"> </t>
        </is>
      </c>
      <c r="G13" s="4" t="inlineStr">
        <is>
          <t xml:space="preserve"> </t>
        </is>
      </c>
      <c r="H13" s="6" t="n">
        <v>-17116</v>
      </c>
      <c r="I13" s="6" t="n">
        <v>-17116</v>
      </c>
    </row>
    <row r="14">
      <c r="A14" s="4" t="inlineStr">
        <is>
          <t>Total comprehensive loss</t>
        </is>
      </c>
      <c r="C14" s="4" t="inlineStr">
        <is>
          <t xml:space="preserve"> </t>
        </is>
      </c>
      <c r="D14" s="4" t="inlineStr">
        <is>
          <t xml:space="preserve"> </t>
        </is>
      </c>
      <c r="E14" s="4" t="inlineStr">
        <is>
          <t xml:space="preserve"> </t>
        </is>
      </c>
      <c r="F14" s="4" t="inlineStr">
        <is>
          <t xml:space="preserve"> </t>
        </is>
      </c>
      <c r="G14" s="6" t="n">
        <v>-19285963</v>
      </c>
      <c r="H14" s="6" t="n">
        <v>-17116</v>
      </c>
      <c r="I14" s="6" t="n">
        <v>-19303079</v>
      </c>
    </row>
    <row r="15">
      <c r="A15" s="4" t="inlineStr">
        <is>
          <t>Issuance of common shares</t>
        </is>
      </c>
      <c r="C15" s="4" t="inlineStr">
        <is>
          <t xml:space="preserve"> </t>
        </is>
      </c>
      <c r="D15" s="6" t="n">
        <v>1687110</v>
      </c>
      <c r="E15" s="6" t="n">
        <v>54796819</v>
      </c>
      <c r="F15" s="4" t="inlineStr">
        <is>
          <t xml:space="preserve"> </t>
        </is>
      </c>
      <c r="G15" s="4" t="inlineStr">
        <is>
          <t xml:space="preserve"> </t>
        </is>
      </c>
      <c r="H15" s="4" t="inlineStr">
        <is>
          <t xml:space="preserve"> </t>
        </is>
      </c>
      <c r="I15" s="6" t="n">
        <v>56483929</v>
      </c>
    </row>
    <row r="16">
      <c r="A16" s="4" t="inlineStr">
        <is>
          <t>Issuance of common shares (in Shares)</t>
        </is>
      </c>
      <c r="C16" s="6" t="n">
        <v>140592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costs</t>
        </is>
      </c>
      <c r="C17" s="4" t="inlineStr">
        <is>
          <t xml:space="preserve"> </t>
        </is>
      </c>
      <c r="D17" s="4" t="inlineStr">
        <is>
          <t xml:space="preserve"> </t>
        </is>
      </c>
      <c r="E17" s="6" t="n">
        <v>-3360626</v>
      </c>
      <c r="F17" s="4" t="inlineStr">
        <is>
          <t xml:space="preserve"> </t>
        </is>
      </c>
      <c r="G17" s="4" t="inlineStr">
        <is>
          <t xml:space="preserve"> </t>
        </is>
      </c>
      <c r="H17" s="4" t="inlineStr">
        <is>
          <t xml:space="preserve"> </t>
        </is>
      </c>
      <c r="I17" s="6" t="n">
        <v>-3360626</v>
      </c>
    </row>
    <row r="18">
      <c r="A18" s="4" t="inlineStr">
        <is>
          <t>Equity-settled share-based payments</t>
        </is>
      </c>
      <c r="C18" s="4" t="inlineStr">
        <is>
          <t xml:space="preserve"> </t>
        </is>
      </c>
      <c r="D18" s="4" t="inlineStr">
        <is>
          <t xml:space="preserve"> </t>
        </is>
      </c>
      <c r="E18" s="4" t="inlineStr">
        <is>
          <t xml:space="preserve"> </t>
        </is>
      </c>
      <c r="F18" s="6" t="n">
        <v>2239397</v>
      </c>
      <c r="G18" s="4" t="inlineStr">
        <is>
          <t xml:space="preserve"> </t>
        </is>
      </c>
      <c r="H18" s="4" t="inlineStr">
        <is>
          <t xml:space="preserve"> </t>
        </is>
      </c>
      <c r="I18" s="6" t="n">
        <v>2239397</v>
      </c>
    </row>
    <row r="19">
      <c r="A19" s="4" t="inlineStr">
        <is>
          <t>Share options exercised</t>
        </is>
      </c>
      <c r="C19" s="4" t="inlineStr">
        <is>
          <t xml:space="preserve"> </t>
        </is>
      </c>
      <c r="D19" s="6" t="n">
        <v>14431</v>
      </c>
      <c r="E19" s="6" t="n">
        <v>222512</v>
      </c>
      <c r="F19" s="4" t="inlineStr">
        <is>
          <t xml:space="preserve"> </t>
        </is>
      </c>
      <c r="G19" s="4" t="inlineStr">
        <is>
          <t xml:space="preserve"> </t>
        </is>
      </c>
      <c r="H19" s="4" t="inlineStr">
        <is>
          <t xml:space="preserve"> </t>
        </is>
      </c>
      <c r="I19" s="6" t="n">
        <v>236943</v>
      </c>
    </row>
    <row r="20">
      <c r="A20" s="4" t="inlineStr">
        <is>
          <t>Share options exercised (in Shares)</t>
        </is>
      </c>
      <c r="C20" s="6" t="n">
        <v>1202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Jun. 30, 2023</t>
        </is>
      </c>
      <c r="B21" s="4" t="inlineStr">
        <is>
          <t>[1]</t>
        </is>
      </c>
      <c r="C21" s="4" t="inlineStr">
        <is>
          <t xml:space="preserve"> </t>
        </is>
      </c>
      <c r="D21" s="5" t="n">
        <v>7065993</v>
      </c>
      <c r="E21" s="5" t="n">
        <v>334211338</v>
      </c>
      <c r="F21" s="5" t="n">
        <v>38874961</v>
      </c>
      <c r="G21" s="5" t="n">
        <v>-262746253</v>
      </c>
      <c r="H21" s="5" t="n">
        <v>7239965</v>
      </c>
      <c r="I21" s="5" t="n">
        <v>124646004</v>
      </c>
    </row>
    <row r="22">
      <c r="A22" s="4" t="inlineStr">
        <is>
          <t>Balance (in Shares) at Jun. 30, 2023</t>
        </is>
      </c>
      <c r="B22" s="4" t="inlineStr">
        <is>
          <t>[1]</t>
        </is>
      </c>
      <c r="C22" s="6" t="n">
        <v>588832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 unaudited</t>
        </is>
      </c>
    </row>
  </sheetData>
  <mergeCells count="3">
    <mergeCell ref="A1:B1"/>
    <mergeCell ref="A23:H23"/>
    <mergeCell ref="A24:H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EUR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for the period</t>
        </is>
      </c>
      <c r="B4" s="5" t="n">
        <v>-19285963</v>
      </c>
      <c r="C4" s="5" t="n">
        <v>-13536654</v>
      </c>
    </row>
    <row r="5">
      <c r="A5" s="3" t="inlineStr">
        <is>
          <t>Adjustments for:</t>
        </is>
      </c>
      <c r="B5" s="4" t="inlineStr">
        <is>
          <t xml:space="preserve"> </t>
        </is>
      </c>
      <c r="C5" s="4" t="inlineStr">
        <is>
          <t xml:space="preserve"> </t>
        </is>
      </c>
    </row>
    <row r="6">
      <c r="A6" s="4" t="inlineStr">
        <is>
          <t>Depreciation &amp; amortization of property and equipment, right-of-use assets and intangible assets</t>
        </is>
      </c>
      <c r="B6" s="6" t="n">
        <v>293328</v>
      </c>
      <c r="C6" s="6" t="n">
        <v>300870</v>
      </c>
    </row>
    <row r="7">
      <c r="A7" s="4" t="inlineStr">
        <is>
          <t>Net finance income</t>
        </is>
      </c>
      <c r="B7" s="6" t="n">
        <v>-1165044</v>
      </c>
      <c r="C7" s="6" t="n">
        <v>-2408345</v>
      </c>
    </row>
    <row r="8">
      <c r="A8" s="4" t="inlineStr">
        <is>
          <t>Share-based payment expense</t>
        </is>
      </c>
      <c r="B8" s="6" t="n">
        <v>2239397</v>
      </c>
      <c r="C8" s="6" t="n">
        <v>4668481</v>
      </c>
    </row>
    <row r="9">
      <c r="A9" s="4" t="inlineStr">
        <is>
          <t>Net foreign exchange differences</t>
        </is>
      </c>
      <c r="B9" s="6" t="n">
        <v>-23953</v>
      </c>
      <c r="C9" s="6" t="n">
        <v>130347</v>
      </c>
    </row>
    <row r="10">
      <c r="A10" s="3" t="inlineStr">
        <is>
          <t>Changes in:</t>
        </is>
      </c>
      <c r="B10" s="4" t="inlineStr">
        <is>
          <t xml:space="preserve"> </t>
        </is>
      </c>
      <c r="C10" s="4" t="inlineStr">
        <is>
          <t xml:space="preserve"> </t>
        </is>
      </c>
    </row>
    <row r="11">
      <c r="A11" s="4" t="inlineStr">
        <is>
          <t>Financial assets from government grants</t>
        </is>
      </c>
      <c r="B11" s="6" t="n">
        <v>-4460274</v>
      </c>
      <c r="C11" s="6" t="n">
        <v>-8260503</v>
      </c>
    </row>
    <row r="12">
      <c r="A12" s="4" t="inlineStr">
        <is>
          <t>Other assets</t>
        </is>
      </c>
      <c r="B12" s="6" t="n">
        <v>6295975</v>
      </c>
      <c r="C12" s="6" t="n">
        <v>611843</v>
      </c>
    </row>
    <row r="13">
      <c r="A13" s="4" t="inlineStr">
        <is>
          <t>Employee benefits</t>
        </is>
      </c>
      <c r="B13" s="6" t="n">
        <v>-411774</v>
      </c>
      <c r="C13" s="6" t="n">
        <v>-640112</v>
      </c>
    </row>
    <row r="14">
      <c r="A14" s="4" t="inlineStr">
        <is>
          <t>Other liabilities</t>
        </is>
      </c>
      <c r="B14" s="6" t="n">
        <v>60443</v>
      </c>
      <c r="C14" s="6" t="n">
        <v>-7869</v>
      </c>
    </row>
    <row r="15">
      <c r="A15" s="4" t="inlineStr">
        <is>
          <t>Liabilities from government grants received</t>
        </is>
      </c>
      <c r="B15" s="6" t="n">
        <v>-5407634</v>
      </c>
      <c r="C15" s="6" t="n">
        <v>-6154865</v>
      </c>
    </row>
    <row r="16">
      <c r="A16" s="4" t="inlineStr">
        <is>
          <t>Trade and other payables</t>
        </is>
      </c>
      <c r="B16" s="6" t="n">
        <v>213270</v>
      </c>
      <c r="C16" s="6" t="n">
        <v>-661741</v>
      </c>
    </row>
    <row r="17">
      <c r="A17" s="4" t="inlineStr">
        <is>
          <t>Inventories</t>
        </is>
      </c>
      <c r="B17" s="6" t="n">
        <v>-578705</v>
      </c>
      <c r="C17" s="4" t="inlineStr">
        <is>
          <t xml:space="preserve"> </t>
        </is>
      </c>
    </row>
    <row r="18">
      <c r="A18" s="4" t="inlineStr">
        <is>
          <t>Interest received</t>
        </is>
      </c>
      <c r="B18" s="6" t="n">
        <v>556068</v>
      </c>
      <c r="C18" s="6" t="n">
        <v>631504</v>
      </c>
    </row>
    <row r="19">
      <c r="A19" s="4" t="inlineStr">
        <is>
          <t>Interest paid</t>
        </is>
      </c>
      <c r="B19" s="6" t="n">
        <v>-10777</v>
      </c>
      <c r="C19" s="6" t="n">
        <v>-32039</v>
      </c>
    </row>
    <row r="20">
      <c r="A20" s="4" t="inlineStr">
        <is>
          <t>Net cash used in operating activities</t>
        </is>
      </c>
      <c r="B20" s="6" t="n">
        <v>-21685642</v>
      </c>
      <c r="C20" s="6" t="n">
        <v>-25359081</v>
      </c>
    </row>
    <row r="21">
      <c r="A21" s="3" t="inlineStr">
        <is>
          <t>Investing activities</t>
        </is>
      </c>
      <c r="B21" s="4" t="inlineStr">
        <is>
          <t xml:space="preserve"> </t>
        </is>
      </c>
      <c r="C21" s="4" t="inlineStr">
        <is>
          <t xml:space="preserve"> </t>
        </is>
      </c>
    </row>
    <row r="22">
      <c r="A22" s="4" t="inlineStr">
        <is>
          <t>Purchase of intangible assets, property and equipment</t>
        </is>
      </c>
      <c r="B22" s="6" t="n">
        <v>-24673</v>
      </c>
      <c r="C22" s="6" t="n">
        <v>-9728</v>
      </c>
    </row>
    <row r="23">
      <c r="A23" s="4" t="inlineStr">
        <is>
          <t>Purchase of current financial assets</t>
        </is>
      </c>
      <c r="B23" s="6" t="n">
        <v>-83071163</v>
      </c>
      <c r="C23" s="6" t="n">
        <v>-47031216</v>
      </c>
    </row>
    <row r="24">
      <c r="A24" s="4" t="inlineStr">
        <is>
          <t>Proceeds from the maturity of financial assets</t>
        </is>
      </c>
      <c r="B24" s="6" t="n">
        <v>55202491</v>
      </c>
      <c r="C24" s="6" t="n">
        <v>59595044</v>
      </c>
    </row>
    <row r="25">
      <c r="A25" s="4" t="inlineStr">
        <is>
          <t>Net cash from/(used in) investing activities</t>
        </is>
      </c>
      <c r="B25" s="6" t="n">
        <v>-27893346</v>
      </c>
      <c r="C25" s="6" t="n">
        <v>12554101</v>
      </c>
    </row>
    <row r="26">
      <c r="A26" s="3" t="inlineStr">
        <is>
          <t>Financing activities</t>
        </is>
      </c>
      <c r="B26" s="4" t="inlineStr">
        <is>
          <t xml:space="preserve"> </t>
        </is>
      </c>
      <c r="C26" s="4" t="inlineStr">
        <is>
          <t xml:space="preserve"> </t>
        </is>
      </c>
    </row>
    <row r="27">
      <c r="A27" s="4" t="inlineStr">
        <is>
          <t>Proceeds from issuance of common shares</t>
        </is>
      </c>
      <c r="B27" s="6" t="n">
        <v>56483929</v>
      </c>
      <c r="C27" s="4" t="inlineStr">
        <is>
          <t xml:space="preserve"> </t>
        </is>
      </c>
    </row>
    <row r="28">
      <c r="A28" s="4" t="inlineStr">
        <is>
          <t>Transaction costs from issuance of common shares</t>
        </is>
      </c>
      <c r="B28" s="6" t="n">
        <v>-3360626</v>
      </c>
      <c r="C28" s="4" t="inlineStr">
        <is>
          <t xml:space="preserve"> </t>
        </is>
      </c>
    </row>
    <row r="29">
      <c r="A29" s="4" t="inlineStr">
        <is>
          <t>Proceeds from exercise of share options</t>
        </is>
      </c>
      <c r="B29" s="6" t="n">
        <v>236943</v>
      </c>
      <c r="C29" s="4" t="inlineStr">
        <is>
          <t xml:space="preserve"> </t>
        </is>
      </c>
    </row>
    <row r="30">
      <c r="A30" s="4" t="inlineStr">
        <is>
          <t>Repayment of lease liabilities</t>
        </is>
      </c>
      <c r="B30" s="6" t="n">
        <v>-184791</v>
      </c>
      <c r="C30" s="6" t="n">
        <v>-182014</v>
      </c>
    </row>
    <row r="31">
      <c r="A31" s="4" t="inlineStr">
        <is>
          <t>Net cash from/(used in) financing activities</t>
        </is>
      </c>
      <c r="B31" s="6" t="n">
        <v>53175455</v>
      </c>
      <c r="C31" s="6" t="n">
        <v>-182014</v>
      </c>
    </row>
    <row r="32">
      <c r="A32" s="4" t="inlineStr">
        <is>
          <t>Net increase/(decrease) in cash and cash equivalents</t>
        </is>
      </c>
      <c r="B32" s="6" t="n">
        <v>3596467</v>
      </c>
      <c r="C32" s="6" t="n">
        <v>-12986995</v>
      </c>
    </row>
    <row r="33">
      <c r="A33" s="4" t="inlineStr">
        <is>
          <t>Effect of exchange rate changes on cash and cash equivalents</t>
        </is>
      </c>
      <c r="B33" s="6" t="n">
        <v>-345862</v>
      </c>
      <c r="C33" s="6" t="n">
        <v>2153152</v>
      </c>
    </row>
    <row r="34">
      <c r="A34" s="4" t="inlineStr">
        <is>
          <t>Cash and cash equivalents at beginning of period</t>
        </is>
      </c>
      <c r="B34" s="6" t="n">
        <v>16265355</v>
      </c>
      <c r="C34" s="6" t="n">
        <v>26249995</v>
      </c>
    </row>
    <row r="35">
      <c r="A35" s="4" t="inlineStr">
        <is>
          <t>Cash and cash equivalents at end of period</t>
        </is>
      </c>
      <c r="B35" s="5" t="n">
        <v>19515959</v>
      </c>
      <c r="C35" s="5" t="n">
        <v>15416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Disclosures</t>
        </is>
      </c>
      <c r="B1" s="2" t="inlineStr">
        <is>
          <t>6 Months Ended</t>
        </is>
      </c>
    </row>
    <row r="2">
      <c r="B2" s="2" t="inlineStr">
        <is>
          <t>Jun. 30, 2023</t>
        </is>
      </c>
    </row>
    <row r="3">
      <c r="A3" s="3" t="inlineStr">
        <is>
          <t>Summary of Significant Accounting Policies and Other Disclosures</t>
        </is>
      </c>
      <c r="B3" s="4" t="inlineStr">
        <is>
          <t xml:space="preserve"> </t>
        </is>
      </c>
    </row>
    <row r="4">
      <c r="A4" s="4" t="inlineStr">
        <is>
          <t>Summary of significant accounting policies and other disclosures</t>
        </is>
      </c>
      <c r="B4" s="4" t="inlineStr">
        <is>
          <t>1. Summary
of significant accounting policies and other disclosures
a) Reporting
entity and the Group’s structure InflaRx
N.V. (the “Company” or “InflaRx”) is a Dutch public company with limited liability ( naamloze vennootschap InflaRx
is a biopharmaceutical company focused on applying its proprietary anti-C5a and C5aR technologies to discover, develop and commercialize
first-in-class, potent and specific inhibitors of the complement activation factor known as C5a. On April 4, 2023, the US Food and Drug
Administration (FDA) issued an Emergency Use Authorization (EUA) for the emergency use of the Company’s monoclonal anti-C5a antibody
vilobelimab, under the brand name Gohibic, for the treatment of COVID-19 in hospitalized adults. These consolidated financial statements
of InflaRx comprise the Company and its wholly-owned subsidiaries, InflaRx GmbH, Jena, Germany, and InflaRx Pharmaceuticals Inc., Ann
Arbor, Michigan, United States (together referred to as the “Group”).
b) Basis
of preparation These
interim condensed consolidated financial statements for the three- and six-month reporting periods ended June 30, 2023, and 2022 have
been prepared in accordance with IAS 34 Interim Financial Reporting. These condensed consolidated financial statements do not include
all the information and disclosures required in the annual financial statements. Accordingly, this report is to be read in conjunction
with the financial statements in our annual report for the year ended December 31, 2022 on form 20-F. The
interim condensed consolidated financial statements were authorized for issue by the board of directors of the Company (the “Board
of Directors”) on August 9, 2023. The
financial statements are presented in euros (€). The euro is the functional currency of InflaRx N.V. and InflaRx GmbH. The functional
currency of InflaRx Pharmaceuticals Inc. is the U.S. dollar. Effective January 1, 2023, the functional currency of InflaRx N.V. changed
from the U.S. dollar to the euro due to a change in the Company’s operational function and, in turn, a change in the primary currency
of its underlying transactions. This change in functional currency has been accounted for prospectively. All
financial information presented in euros have been rounded. Accordingly, numerical figures shown as totals in some tables may not be
an arithmetic aggregation of the figures that precede them or may deviate from other tables. The
accounting policies adopted are consistent with those followed in the preparation of the Group’s annual consolidated financial
statements for the year ended December 31, 2022, except for the adoption of new standards effective as of January 1, 2023, as set out
below. The Group has not adopted any other standard, interpretation or amendment that has been issued but is not yet effective early. The
following IFRS standards have been applied starting in Q2 2023 for the first time ever, as no transactions in the scope of these IFRS
standards had been previously recognized and are not expected to have a significant impact on the Company’s consolidated financial
statements in future periods.
● IAS
2 Inventories According
to IAS 2, inventories are stated at the lower amount of cost or their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 IFRS
15 Revenue from contracts with customers Revenue
will be recognized when a performance obligation has been satisfied through the transfer of a promised good or service to a customer.
An asset is transferred when the customer obtains control of that asset. Revenue will be recognized at the point in time that the control
of the products is transferred to the customer and measured considering return liabilities. As of June 30, 2023, no revenue has been
recognized. The
following amendments were adopted effective January 1, 2023, and do not have a material impact on the consolidated financial statements
of the Group:
● IFRS
17 Insurance Contracts
● Amendments
to IAS 8 Accounting Policies, Changes in Accounting Estimates and Errors: Definition of Accounting
Estimates
● Amendments
to IAS 12 Deferred Tax related to Assets and Liabilities arising from a Single Transaction
● Amendments
to IAS 1 and IFRS Practice Statement 2 - Disclosure of Accounting Policies - The
following standards issued will be adopted in a future period, and the potential impact, if any, they will have on the Group’s
consolidated financial statements is being assessed:
● Amendments
to IFRS 16 Leases: Leases on Sale and Leaseback
● Amendments
to IAS 1 Presentation of Financial Statements: Classification of Liabilities as Current or
Non-current and Non-current Liabilities with Coven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3</t>
        </is>
      </c>
    </row>
    <row r="3">
      <c r="A3" s="3" t="inlineStr">
        <is>
          <t>Other Income</t>
        </is>
      </c>
      <c r="B3" s="4" t="inlineStr">
        <is>
          <t xml:space="preserve"> </t>
        </is>
      </c>
    </row>
    <row r="4">
      <c r="A4" s="4" t="inlineStr">
        <is>
          <t>Other income</t>
        </is>
      </c>
      <c r="B4" s="4" t="inlineStr">
        <is>
          <t>2. Other
income
For the three months ended June
30, For the six months
2023 2022 2023 2022
(in €)
Other income
Income from government grants 4,874,934 14,415,368 12,609,789 14,415,368
Other 7,974 26,173 19,307 27,767
Total 4,882,908 14,441,541 12,629,096 14,443,135 Other
income for the three months ended June 30, 2023 amounted to €4.9 million (PY: €14.4 million) and for the six months ended June
30, 2023 amounted to €12.6 million (PY: €14.4 million), which is primarily attributable to income recognized from grant payments
received from the German federal government for the development of vilobelimab as treatment for critically ill COVID patients, including
expenses related to clinical development and manufacturing process development. The decrease in income from government grants is primarily
due to a non-recurring catch-up effect of costs incurred in preceding periods for which income recognition was deferred until the three
months ended June 30, 2022 when the recognition criteria were m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6 Months Ended</t>
        </is>
      </c>
    </row>
    <row r="2">
      <c r="B2" s="2" t="inlineStr">
        <is>
          <t>Jun. 30, 2023</t>
        </is>
      </c>
    </row>
    <row r="3">
      <c r="A3" s="3" t="inlineStr">
        <is>
          <t>Net Financial Result</t>
        </is>
      </c>
      <c r="B3" s="4" t="inlineStr">
        <is>
          <t xml:space="preserve"> </t>
        </is>
      </c>
    </row>
    <row r="4">
      <c r="A4" s="4" t="inlineStr">
        <is>
          <t>Net financial result</t>
        </is>
      </c>
      <c r="B4" s="4" t="inlineStr">
        <is>
          <t>3. Net
financial result The
net financial result comprises the following items for the three- and six-months ended June 30, 2023 and 2022, respectively:
For the three months For the six months
2023 2022 2023 2022
(in €)
Financial income
Interest income 1,087,011 82,401 1,543,047 110,362
Financial expenses
Interest expenses (363 ) (2,243 ) (782 ) (22,102 )
Interest on lease liabilities (4,689 ) (5,702 ) (9,798 ) (10,429 )
Total 1,081,959 74,456 1,532,467 77,831 Interest
income is derived from marketable securities and short-term deposits held by the Company and its subsidiary InflaRx GmbH:
For the three months For the six months
2023 2022 2023 2022
(in €)
Foreign exchange result
Foreign exchange income 2,090,994 2,947,221 2,381,519 4,057,629
Foreign exchange expense (1,323,348 ) (1,383,641 ) (2,751,183 ) (1,766,116 )
Total 767,646 1,563,580 (369,664 ) 2,291,513 Foreign
exchange income and expense is mainly derived from the translation of the U.S. Dollar cash, cash equivalents and securities held by InflaRx
GmbH and InflaRx N.V.
For the three months For the six months
2023 2022 2023 2022
(in €)
Other financial result (195,567 ) (86,000 ) 2,241 39,000 Other
financial result is attributable to the expected credit loss allowance, which is deducted from the Company’s current and non-current
financial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00:30Z</dcterms:created>
  <dcterms:modified xmlns:dcterms="http://purl.org/dc/terms/" xmlns:xsi="http://www.w3.org/2001/XMLSchema-instance" xsi:type="dcterms:W3CDTF">2023-08-10T12:00:30Z</dcterms:modified>
</cp:coreProperties>
</file>